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sheetId="4" r:id="rId4"/>
    <s:sheet name="Statements of Cash Flows" sheetId="5" r:id="rId5"/>
    <s:sheet name="Basis of Presentation" sheetId="6" r:id="rId6"/>
    <s:sheet name="Summary of Significant Accounti" sheetId="7" r:id="rId7"/>
    <s:sheet name="Related Parties and Transaction" sheetId="8" r:id="rId8"/>
    <s:sheet name="Real Estate Project in Developm" sheetId="9" r:id="rId9"/>
    <s:sheet name="Contracts Payable to Land Trust" sheetId="10" r:id="rId10"/>
    <s:sheet name="Net Loss per Share" sheetId="11" r:id="rId11"/>
    <s:sheet name="Legal Proceedings" sheetId="12" r:id="rId12"/>
    <s:sheet name="Financing Activities" sheetId="13" r:id="rId13"/>
    <s:sheet name="Leases" sheetId="14" r:id="rId14"/>
    <s:sheet name="Summary of Significant Accoun15" sheetId="15" r:id="rId15"/>
    <s:sheet name="Related Parties and Transacti16" sheetId="16" r:id="rId16"/>
    <s:sheet name="Real Estate Project in Develo17" sheetId="17" r:id="rId17"/>
    <s:sheet name="Contracts Payable to Land Tru18" sheetId="18" r:id="rId18"/>
    <s:sheet name="Notes Payable Notes Payable (Ta" sheetId="19" r:id="rId19"/>
    <s:sheet name="Basis of Presentation (Details " sheetId="20" r:id="rId20"/>
    <s:sheet name="Summary of Significant Accoun21" sheetId="21" r:id="rId21"/>
    <s:sheet name="Related Parties and Transacti22" sheetId="22" r:id="rId22"/>
    <s:sheet name="Related Parties and Transacti23" sheetId="23" r:id="rId23"/>
    <s:sheet name="Real Estate Project in Develo24" sheetId="24" r:id="rId24"/>
    <s:sheet name="Real Estate Project in Develo25" sheetId="25" r:id="rId25"/>
    <s:sheet name="Contracts Payable to Land Tru26" sheetId="26" r:id="rId26"/>
    <s:sheet name="Contracts Payable to Land Tru27" sheetId="27" r:id="rId27"/>
    <s:sheet name="Net Loss per Share (Details Nar" sheetId="28" r:id="rId28"/>
    <s:sheet name="Legal Proceedings (Details Narr" sheetId="29" r:id="rId29"/>
    <s:sheet name="Financing Activities (Details)" sheetId="30" r:id="rId30"/>
  </s:sheets>
  <s:definedNames/>
  <s:calcPr calcId="124519" calcMode="auto" fullCalcOnLoad="1"/>
</s:workbook>
</file>

<file path=xl/sharedStrings.xml><?xml version="1.0" encoding="utf-8"?>
<sst xmlns="http://schemas.openxmlformats.org/spreadsheetml/2006/main" uniqueCount="283">
  <si>
    <t>Document and Entity Information - shares</t>
  </si>
  <si>
    <t>9 Months Ended</t>
  </si>
  <si>
    <t>Dec. 31, 2015</t>
  </si>
  <si>
    <t>Feb. 12, 2016</t>
  </si>
  <si>
    <t>Document And Entity Information [Abstract]</t>
  </si>
  <si>
    <t>Document Type</t>
  </si>
  <si>
    <t>10-Q</t>
  </si>
  <si>
    <t>Amendment Flag</t>
  </si>
  <si>
    <t>false</t>
  </si>
  <si>
    <t>Document Period End Date</t>
  </si>
  <si>
    <t>Dec. 31,
		2015</t>
  </si>
  <si>
    <t>Document Fiscal Year Focus</t>
  </si>
  <si>
    <t>Document Fiscal Period Focus</t>
  </si>
  <si>
    <t>Q3</t>
  </si>
  <si>
    <t>Trading Symbol</t>
  </si>
  <si>
    <t>aizy</t>
  </si>
  <si>
    <t>Entity Registrant Name</t>
  </si>
  <si>
    <t>Aina Le'a Inc.</t>
  </si>
  <si>
    <t>Entity Central Index Key</t>
  </si>
  <si>
    <t>Current Fiscal Year End Date</t>
  </si>
  <si>
    <t>--03-31</t>
  </si>
  <si>
    <t>Entity Filer Category</t>
  </si>
  <si>
    <t>Smaller Reporting Company</t>
  </si>
  <si>
    <t>Entity Common Stock, Shares Outstanding</t>
  </si>
  <si>
    <t>Balance Sheets (Unaudited) - USD ($)</t>
  </si>
  <si>
    <t>Mar. 31, 2015</t>
  </si>
  <si>
    <t>Assets</t>
  </si>
  <si>
    <t>Cash and cash equivalents</t>
  </si>
  <si>
    <t>Restricted cash</t>
  </si>
  <si>
    <t>Prepaid expenses</t>
  </si>
  <si>
    <t>Deposits and other assets</t>
  </si>
  <si>
    <t>Total current assets</t>
  </si>
  <si>
    <t>Real estate project in development</t>
  </si>
  <si>
    <t>Loan fees, net of $14,924,345 and $15,056,929 in accumulated amortization</t>
  </si>
  <si>
    <t>Total assets</t>
  </si>
  <si>
    <t>Liabilities and shareholders' deficit</t>
  </si>
  <si>
    <t>Accounts payable</t>
  </si>
  <si>
    <t>Arbitration award to contractor</t>
  </si>
  <si>
    <t xml:space="preserve"> </t>
  </si>
  <si>
    <t>Related party note and advances payable</t>
  </si>
  <si>
    <t>Short-term debt</t>
  </si>
  <si>
    <t>Current portion - contracts payable to land trust</t>
  </si>
  <si>
    <t>Other liabilities</t>
  </si>
  <si>
    <t>Total current liabilities</t>
  </si>
  <si>
    <t>Long-term debt</t>
  </si>
  <si>
    <t>Contracts payable to land trust, net of current portion</t>
  </si>
  <si>
    <t>Total liabilities</t>
  </si>
  <si>
    <t>Shareholders' deficit</t>
  </si>
  <si>
    <t>Preferred stock, $.001 par value; authorized 10,000,000 shares; None issued and outstanding at December 31 and March 31, 2015</t>
  </si>
  <si>
    <t>Common stock, $.001 par value; authorized 50,000,000 shares; 9,084,056 and 9,099,544 shares issued and outstanding at December 31 and March 31, 2015, respectively</t>
  </si>
  <si>
    <t>Additional paid in capital</t>
  </si>
  <si>
    <t>Accumulated deficit</t>
  </si>
  <si>
    <t>Total shareholders' deficit</t>
  </si>
  <si>
    <t>Total liabilities and shareholders' deficit</t>
  </si>
  <si>
    <t>Balance Sheets (Unaudited) (Parenthetical) - USD ($)</t>
  </si>
  <si>
    <t>Statement of Financial Position [Abstract]</t>
  </si>
  <si>
    <t>Loan fees, accumulated amortization</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Statements of Operations - USD ($)</t>
  </si>
  <si>
    <t>3 Months Ended</t>
  </si>
  <si>
    <t>Dec. 31, 2014</t>
  </si>
  <si>
    <t>Operating Expenses</t>
  </si>
  <si>
    <t>General and administrative</t>
  </si>
  <si>
    <t>Operating loss</t>
  </si>
  <si>
    <t>Interest income (expense), net</t>
  </si>
  <si>
    <t>Other income (expense), net</t>
  </si>
  <si>
    <t>Loss from continuing operations before income taxes</t>
  </si>
  <si>
    <t>Provision for income taxes</t>
  </si>
  <si>
    <t>Net loss</t>
  </si>
  <si>
    <t>Basic and diluted net loss per share (usd per share)</t>
  </si>
  <si>
    <t>Weighted average number of shares used in calculating basic and diluted loss per share</t>
  </si>
  <si>
    <t>Statements of Cash Flows - USD ($)</t>
  </si>
  <si>
    <t>Cash flows used in operating activities:</t>
  </si>
  <si>
    <t>Adjustments to reconcile net loss to net cash used in operating activities:</t>
  </si>
  <si>
    <t>Non-cash interest expense</t>
  </si>
  <si>
    <t>Foreign exchange gain</t>
  </si>
  <si>
    <t>Changes in assets and liabilities:</t>
  </si>
  <si>
    <t>Prepaid expenses and other assets</t>
  </si>
  <si>
    <t>Net cash used in operating activities</t>
  </si>
  <si>
    <t>Cash flows from financing activities:</t>
  </si>
  <si>
    <t>Loan fees paid</t>
  </si>
  <si>
    <t>Proceeds from advances and notes payable from related parties</t>
  </si>
  <si>
    <t>Repayment of notes payable</t>
  </si>
  <si>
    <t>Proceeds from notes payable</t>
  </si>
  <si>
    <t>Net cash provided by financing activities</t>
  </si>
  <si>
    <t>Net increase (decrease) in cash and cash equivalents</t>
  </si>
  <si>
    <t>Cash and cash equivalents, beginning of period</t>
  </si>
  <si>
    <t>Cash and cash equivalents, end of period</t>
  </si>
  <si>
    <t>Supplemental Disclosures:</t>
  </si>
  <si>
    <t>Interest paid, cash</t>
  </si>
  <si>
    <t>Income taxes paid</t>
  </si>
  <si>
    <t>Non-cash transactions</t>
  </si>
  <si>
    <t>Insurance financing</t>
  </si>
  <si>
    <t>Interest capitalized, net</t>
  </si>
  <si>
    <t>Real estate project costs financed by accounts payable</t>
  </si>
  <si>
    <t>Real estate project costs financed by note payable</t>
  </si>
  <si>
    <t>Other assets related to assumption of debt</t>
  </si>
  <si>
    <t>Basis of Presentation</t>
  </si>
  <si>
    <t>Organization, Consolidation and Presentation of Financial Statements [Abstract]</t>
  </si>
  <si>
    <t>Note 1. Basis of Presentation Aina Lea, Inc. (the Company)
is in the business of acquiring and developing land for residential and commercial development. The Companys initial project
is Phase 1 of the Villages of Aina Lea (Villages) project located on the Kohala Coast on the Big Island
of Hawaii. The Company intends to construct 384 town homes (Lulana Gardens), construct 48 villas (Whales
Point) and develop 70 single family residential lots (Hoolei Village) for sale in Phase 1 and has developed
substantial infrastructure and commenced construction on 64 of the town homes. An additional 1,011 acres was acquired on November
17, 2015 from Bridge Aina Lea, LLC (Bridge). The Company was incorporated in the state of
Delaware in February 2012. Prior to February 2012, the Company operated as a Nevada limited liability company, Aina Lea
LLC (the LLC). The LLC was formed in April 2009 with DW Aina Lea Development, LLC (DW) as its
managing member and sole owner. In February 2012, the LLC was converted into the Company pursuant to a plan of conversion. In connection
with the conversion, the Company issued 5,500,000 shares of common stock to DW. The assets and liabilities of the LLC were recorded
by the Company at their historical cost. Since 2012, the Company has issued additional shares of its common stock in exchange for
cash and a portion of the investors beneficial interests in the Trust (as defined later) and has 9,108,056 shares issued
and outstanding as of February 12, 2016. The Company has an effective registration statement
for its ongoing initial public offering, for which Newbridge Securities Corporation was approved by FINRA to serve as the Companys
exclusive placement agent in the best efforts offering. The Company expects its shares to be traded over the NASDAQ Global Market
under the symbol AIZY after the minimum 1,250,000 shares are sold. As of the date of this Quarterly Report on Form
10-Q, no proceeds have been received or used from the sale of stock. The unaudited condensed financial statements
included herein include the accounts of Aina Lea, Inc. The unaudited condens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densed financial statements do not include all information and footnote disclosures required in
annual financial statements. The unaudited condens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March 31, 2015, which
was filed with the SEC on July 13, 2015. The interim results presented herein are not necessarily indicative of the results of
operations that may be expected for the full fiscal year ending March 31, 2016 or any future period.</t>
  </si>
  <si>
    <t>Summary of Significant Accounting Policies</t>
  </si>
  <si>
    <t>Accounting Policies [Abstract]</t>
  </si>
  <si>
    <t xml:space="preserve">Note 2. Summary of Significant Accounting
Policies Use of estimates The preparation of financial statements in
conformity with GAAP requires management to make estimates and assumptions that affect the amounts reported in these financial
statements and accompanying notes. Actual results could differ from those estimates. Restricted Cash Restricted cash consists of funds held for
construction consisting of an $85,000 bond for waterline infrastructure and $2,000,000 for the road and intersection infrastructure
required by Bridge in connection with Companys purchase of the 1,011 acres. The $85,000 will be released when the waterline
is completed and accepted by the Waikoloa Village Association. The $2,000,000 will used to pay the road/intersection construction
costs upon approval by the Hawaii Department of Transportation. Prepaid Expense and other assets On behalf of the Companys infrastructure
contractor, E. M. Rivera and Sons, Inc., the Company entered into a purchase agreement in the amount of $1,150,000 of equipment
debt from American Savings Bank. The amount is considered a prepayment against future contracts for infrastructure construction.
The Company secured a related short term note payable to American Savings Bank for the $1,150,000 (see Note 8  Financing
Activities). The Company prepaid interest on a loan made
from Libo Zhang on November 12, 2015 in the amount of $720,000. The prepaid interest is being amortized over 12 months, the term
of the note. Real Estate Project in Development The real estate project in development is stated
at cost. The Company capitalizes all direct costs of the project including land acquisition, planning, design, grading, infrastructure,
town home construction, landscaping, taxes, fees and direct project management. General management and administration costs are
expensed as incurred. The Company also capitalizes interest and other carrying costs used in developing properties from the date
of initiation of development activities through the date the property is substantially complete and ready for sale. During periods
of extended delays, interest capitalization may be suspended, depending on the cause and duration of the delay. Interest capitalization
was suspended from April 1, 2010 through March 31, 2015 due to delays caused by difficulties in gaining financing related to zoning
challenges by the Hawaii State Land Use Commission (LUC). During the nine months ended December 31, 2015, the Company
resumed development activities and as a result, it capitalized $2,523,408 in interest. Certain costs are allocated based on the
purchase price of individual land parcels identified in the purchase and sale agreement. Land in development includes leasehold
interests in land resulting from the transfer of Undivided Land Fractions (ULFs). The Company performs an impairment test when
events or circumstances indicate that an assets carrying amount may not be recoverable. Events or circumstances that the
Company considers indicators of impairment include significant decreases in market values and adverse changes in regulatory requirements,
including environmental laws. Impairment tests for properties under development involve the use of estimated future net undiscounted
cash flows expected to be generated from the use of property and its eventual disposition. Measurement of the impairment loss is
based on the fair value of the asset. Generally, the Company determines fair value using valuation techniques such as discounted
expected future cash flows. Land valuation and impairment of long-lived
assets The Company estimates the fair value of the
project based upon the expected net proceeds from the sales of the units and lots, giving consideration to selling costs, the absorption
period and estimated costs to complete. Proceeds from sales of Lulana Gardens and Hoolei Village developments are estimated
based upon comparable sales transactions and give consideration to affordable housing pricing limitations where applicable. The
absorption period used gives consideration to the Companys need to raise construction funding and complete development. Estimated costs to complete are derived from
estimates from the Companys contractors and consulting engineers and give consideration to current and projected labor and
materials costs. As of December 31 and March 31, 2015, the Company determined that no write down from the carrying value of the
project was required. Loan Fees Loan fees related to the Companys borrowing
activities, including commissions on the sale of ULFs, which are accounted for as borrowings, are capitalized and amortized to
interest expense over the term of the related borrowing. Contracts Payable to Land Trust In order to raise capital for the initial development
of the Villages project, the Company sold undivided land fractions to investors from 2009 through 2014. The ULF agreements require
that the Company repurchase the ULFs at a future date for a price higher than the original purchase price. Due to the repurchase
provision, the ULF sales are accounted for as debt instruments, contracts payable to land trust, and the difference between the
purchase price and the repurchase price is recognized over the period of the ULF as interest expense, using a method which materially
approximates the effective interest method. The Company has acquired the beneficial interests
associated with certain of the contracts payable to land trust and in accordance with terms of an agreement with the power of interest
of the land trust has presented the balance due net of such amounts. Outstanding shares The number of shares of common stock outstanding
was adjusted on July 31, 2015 from 9,099,544 to 9,084,056 due to an error made by the transfer agents in recording the shares issued. 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 The Companys policy for deducting interest
and penalties is to treat interest as interest expense and penalties as taxes. The Company had not accrued any amounts for the
payment of interest or penalties related to any uncertain tax positions at December 31, and March 31, 2015, as its review of such
positions indicated that such potential positions were minimal. The Company is subject to the examination of its tax returns by
tax authorities beginning April 1, 2012. Concentrations and other Risks Financial instruments that potentially subject
the Company to concentration of credit risk consist of cash and restricted cash. Cash is held in financial institutions. As of
December 31, 2015, the Company had cash funds of $154,033 in financial institutions that were in excess of FDIC insurance limit.
As of March 31, 2015, the Company had $12,000,000 in an account which is not covered by FDIC insurance. Restricted cash consists
of $2,085,000 and $85,000 at December 31 and March 31, 2015, respectively. The Company conducts its operations in the
state of Hawaii, on Hawaii Island. Consequently, any significant economic downturn in the Hawaii real estate market could potentially
have an effect on the Companys business, results of operations and financial condition. The Company has entered into a fixed
price contract with a contractor under which the contractor is to construct all the Lulana Gardens units at a fixed, per unit
price. The Company has not obtained a performance bond from the contractor. Should the contractor fail to complete its contract
or should the contractor seek price increases as a result of increased material or labor costs, the Company may encounter delays
or cost increases which could negatively impact its ability to complete the construction, as well as the profitability, of the
Lulana Gardens project. The Company has entered into cost plus contracts
with a guaranteed maximum price with a contractor to complete certain phases of the infrastructure of Phase 1 of the Villages.
The Company has not obtained a performance bond from the contractor. Recently Issued Accounting Standards In April 2015, the Financial Accounting Standards
Board (FASB) issued Accounting Standards Update (ASU) 2015-03, InterestImputation of Interest
(Subtopic 835-30): Simplifying the Presentation of Debt Issuance Costs </t>
  </si>
  <si>
    <t>Related Parties and Transactions</t>
  </si>
  <si>
    <t>Related Party Transactions [Abstract]</t>
  </si>
  <si>
    <t xml:space="preserve">Note 3. Related Parties and Transactions The RJW/LLW Irrevocable Family Trust is the
Companys controlling shareholder and its principal beneficiary, Robert Wessels (Wessels), serves as the Companys
CEO. Wessels provides management and administrative services to the Company through Relco Corp. ("Relco"), a management
company controlled by Wessels. Relco received a 5% ownership interest in DW for management services provided to DW and the Company.
Wessels has provided personal guarantees on certain notes of the Company with an outstanding balance of approximately $12,401,811
and $2,400,000 at December 31, and March 31, 2015, respectively. From time to time Wessels, DW and Relco have advanced funds to
the Company. Such advances are repaid without interest, are due on demand and are unsecured. In November 2015, the Company agreed
to accrue a $300,000 fee to Wessels for past services and his personal guaranty of various Company debt. In December 2015,
the Company entered into a clarification of the development agreement with DW in which certain terms were clarified and DW agreed
to waive the $200,000 payable. The Company owed $2,399,977 and $2,345,704 as a result of advances from Wessels, DW and Relco as
of December 31 and March 31, 2015, respectively. Additionally, the Companys CEO has personally indemnified certain sub-contractors
for outstanding amounts owed by the contractors. Such amounts are not material at December 31 and March 31, 2015. Capital Asia Group Pte Ltd ("CAG")
has the sole and exclusive rights to provide marketing and sales of the Companys ULFs in Asia and Australia. This agreement
is with DW and relates to the entire Villages project. A company controlled by the president of CAG holds a 1% interest in DW.
In June 2012, the president of CAG loaned the Company $2,000,000. The note bears interest at 8%, is unsecured and is due upon the
earlier of: (1) the Company receiving funding from certain loans, (2) when sufficient proceeds have been obtained on townhouse
closings or (3) October 31, 2014, the maturity of the note. The Company was unable to repay the note prior to its due date of October
31, 2014, and the note continues to accrue interest. The balance owed on the note was $2,565,778 and $2,445,778 as of December
31 and March 31, 2015, respectively. No commissions were paid to CAG for the three and nine months ended December 31, 2015 and
2014. Certain relatives of the Companys CEO
serve as controller and director of investor relations for the Company. For the nine months ended December 31, 2015 and 2014, such
individuals together earned $168,323 and $120,921, respectively. The Company owed $11,719 and $51,492 to such individuals as of
December 31 and March 31, 2015, respectively. Following is a summary of note and advances
to related parties:
December 31, 2015 March 31, 2015
Advances from DW $  $ 200,000
Advances from CEO 2,399,977 2,145,704
Note Payable to CAG president 2,565,778 2,445,778
Total $ 4,965,755 $ 4,791,482 </t>
  </si>
  <si>
    <t>Real Estate Project in Development</t>
  </si>
  <si>
    <t>Real Estate [Abstract]</t>
  </si>
  <si>
    <t>Note
Real Project
Development The Companys current real estate projects
in development consist of approximately 61 acres with 384 townhomes (Lulana Gardens) and 48 luxury villas (Whales Point)
on 38 acres, and 70 residential lots on 23 acres (Hoolei Village) (collectively Phase 1). On November 17,
2015, the Company purchased and closed on the remaining 1,011-acres of residential property of the Villages from Bridge for $24,000,000.
The Company paid $10,000,000 at closing and issued a three-year note to Bridge for the balance of $14,000,000. Real estate project
in development costs are summarized as follows:
December 31, 2015 March 31, 2015
Land acquisition $ 30,284,277 $ 6,019,751
Planning, engineering and project management 1,076,058 882,272
Infrastructure Improvements 14,137,020 11,108,591
Townhome construction 5,614,391 5,505,116
Capitalized interest, taxes and lease payments 7,703,252 5,115,748
Legal and other finance costs 2,470,453 2,226,599
Total Capitalized $ 61,285,451 $ 30,858,077 The Company capitalized $2,267,197 in interest
cost through March 31, 2011, during active development of the land and construction of the town homes. Interest costs from April
1, 2011 through March 31, 2015 were expensed due to a substantial reduction in construction activities. The reduction in activity
relates to difficulties in gaining financing due to alleged zoning issues raised by the LUC. From the inception of the project
through March 31, 2015, the Company expensed a total of $27,746,664 in interest costs including the amortization of loan costs.
The Company resumed normal development activities in April 2015 and capitalized $2,523,408 for the nine months ended December 31,
2015.</t>
  </si>
  <si>
    <t>Contracts Payable to Land Trust</t>
  </si>
  <si>
    <t>Payables and Accruals [Abstract]</t>
  </si>
  <si>
    <t xml:space="preserve">Note
Contracts
Trust T o
sells ULFs
ULF
warranty
Trust)
with
ULF,
with
Company.
Trust.
Trust Upon sale
property,
sum
Company,
ULF
sold within
Trust, sum
The Company accretes interest on the ULF proceeds
over a 32-month period. Accreted interest cost on the ULFs was $1,906,403 and $2,029,958 for the nine months ended December 31,
2015 and 2014, respectively. As of December 31, and March 31, 2015, the Company owed principal of $27,427,189 and $27,496,329,
respectively and interest of $11,015,301 and $9,109,398, respectively. If the Company repurchases the ULF before the 32-month period
has expired, the full accreted interest for the 32-month period must be paid. The unaccreted interest as of December 31 and March
31, 2015 was $6,490 and $142,990, respectively. Certain ULF contracts totaling $2,496,000 at
December 31 and March 31, 2015 provide for the Company to repay the ULF holders in Singapore dollars. Based on applicable foreign
exchange rates, gains of $69,640 and $119,348 were recorded for the nine months ended December 31, 2015 and 2014, respectively. In March 2012, the Company entered into an
arrangement with the power of interest in the Trust which governs how the proceeds from sales are to be distributed. Under the
arrangement, as sales proceeds are received into escrow, the Company is to receive directly from escrow, prior to any payments
being made to the Trust, the pro-rata share of the sales proceeds represented by the beneficial interests held by the Company.
Based on the arrangement, the Company has netted the carrying value of its beneficial interests against the contract payable due
to the Trust. The amounts attributable to the beneficial interests and contracts payable to land trust is summarized as follows:
December 31, 2015 March 31, 2015
Contracts payable to land trust $ 60,600,290 $ 58,763,527
Beneficial interest held (22,157,800 ) (22,157,800 )
Contracts payable to land trust, net $ 38,442,490 $ 36,605,727 </t>
  </si>
  <si>
    <t>Net Loss per Share</t>
  </si>
  <si>
    <t>Earnings Per Share [Abstract]</t>
  </si>
  <si>
    <t>Note 6.
Net per
Share There were
shares
were
warrants
share-based
December 31</t>
  </si>
  <si>
    <t>Legal Proceedings</t>
  </si>
  <si>
    <t>Commitments and Contingencies Disclosure [Abstract]</t>
  </si>
  <si>
    <t>Note
Proceedings DW
Lea
Development, LLC
v .
Lea,
LLC The 1,011 acres of the Villages has been the
subject of a series of related agreements. Bridge and Relco initially entered into a Purchase and Sale Agreement effective October
1, 2008 which was subsequently amended and supplemented (including to add the Company as a party) between February and December
2009 (collectively, the Previous PSA). Since January 2010, performance under the Previous
PSA had been suspended due to litigation between DW (as the predecessor entity to the Company as Master Developer)
and the LUC, whereby the LUC issued an Order to Show Cause to prove the property was being developed in accordance with the representation
and not held as a land speculator. In January 2012, DW and Relco assigned their rights to acquire the remaining property to the
Company in exchange for the Companys assumption of the installment obligations under the Previous PSA and a $17,000,000
profit participation. On November 25, 2014, the Supreme Court of the State of Hawaii rendered a final favorable decision for the
Company, confirming the urban zoning for the residential parcels within the Villages. After the favorable ruling, the Company continued
to negotiate with Bridge to complete the purchase of the remaining 1,011 acres of residential property. On or about April 24, 2015, DW and Relco filed
suit against Bridge in the Circuit Court of the Third Circuit, State of Hawaii (Civil Case No. 15-1-0154K) (the April Lawsuit).
The plaintiffs sought specific performance by Bridge of the purchase of the 1011 acres pursuant to the Previous PSA. Effective October 16, 2015, the Company reached
an agreement with Bridge to purchase the remaining 1,011 of residential acres and entered into the Purchase and Sale Agreement
for Residential Property at Aina Lea (the PSA). The PSA replaces the Previous PSA in all respects. Pursuant
to the PSA, the Company purchased the property for $24,000,000, of which $10,000,000 was paid at closing on November 17, 2015.
The Company issued a three-year note to Bridge for the balance of $14,000,000. Per the terms of the PSA, the note bears interest
at 12% per annum, requires monthly interest payments, and the remaining principal is due at maturity. The PSA also provides the
Company with an option to purchase approximately 27 acres of retail/commercial property on or before November 17, 2018. Concurrently with the closing on the PSA, DW
and Relco dismissed the April Lawsuit by filing (1) a Stipulation for Dismissal with Prejudice Mauna Lani Resort Association v. County
of Hawaii, et.al. The Company is party to a lawsuit wherein its
former parent company, DW, Relco and the County of Hawaii are party to a case in the Circuit Court of the Third Circuit State of
Hawaii ( See Mauna Lani Resort Assn. v. County Planning Department of Hawaii, et. al, No. 11-01-005K From time to time, the Company may be involved
in various legal actions in the ordinary course of our business.</t>
  </si>
  <si>
    <t>Financing Activities</t>
  </si>
  <si>
    <t>Debt Disclosure [Abstract]</t>
  </si>
  <si>
    <t xml:space="preserve">Note 8. Financing Activities Short-Term Debt On October 27, 2015, the Company executed a
$1,150,000 loan purchase agreement with American Savings Bank, F.S.B. (ASB). The agreement to purchase all the right,
title and interest in and to the loans of E. M. Rivera &amp; Sons, Inc. (EMR), our infrastructure contractor, is
effective upon the final payment payable on August 31, 2016. The purchase is for eight loans made by ASB to EMR secured by a first
priority security interest in and to the personal property of EMR. The terms of the promissory note require $150,000 due upon execution
with the remaining $1,000,000 due in $250,000 installments due and payable on November 30, 2015, February 28, 2016, May 31, 2016
and August 31, 2016. The Company has paid $400,000 on the note as of December 31, 2015. On November 12, 2015, the Company executed
a one-year $6,000,000 land loan with Libo Zhang, a Chinese national, with the net proceeds made available for the purchase of the
1,011 residential acres acquired from Bridge. The loan is secured by a portion of Phase 1 (parcel D-1-B-1), bears interest at 12%
per annum and matures on November 12, 2016. Interest of $720,000 was taken from of the gross proceeds at funding. During the year, the Company executed two
commercial premium finance agreements for various insurance policies with maturities of less than one year. Following is a summary of short-term debt:
December 31, 2015 March 31, 2015
Libo Zhang $ 6,000,000 $ 
American Savings Bank 750,000 
First Insurance Funding 31,198 
Total short-term debt $ 6,781,198 $  Long-Term Debt On July 24, 2015, the Company executed and
closed on a two-year $12,000,000 construction loan with Romspen Investment Corporation, with the net proceeds available for operations
and project development. The loan is secured by the Companys interest in a portion of Phase 1 (parcel D-1-B-2), bears interest
at 12.5% per annum, payable monthly, and required advance fees of $712,112 upon the first draw. The Company received draws of $6,270,666.
The loan requires an interest reserve of $1,250,000 to be held by the lender. The loan is personally guaranteed by the Company's
CEO. On November 17, 2015, the Company executed
a three-year $14,000,000 land loan with Bridge, with the net proceeds made available for the purchase of the 1,011-acres. The loan
is secured by a mortgage bearing interest at 12% per annum, payable, interest only, monthly and matures November 17, 2018. Following
is a summary of long-term debt
December 31, 2015 March 31, 2015
Romspen Investment Corporation $ 6,270,666 $ 
Bridge Aina Le'a, LLC 14,000,000 
Total long-term debt $ 20,270,666 $  </t>
  </si>
  <si>
    <t>Leases</t>
  </si>
  <si>
    <t>Note 9. Leases The Company acquired three water well leases
with the purchase of the 1,011-acres on November 17, 2015 (the Effective Date). The term of the lease terminates
on the earlier of: the date that it and any related water system infrastructure are granted, conveyed, dedicated to a third party,
or seven years. The lease is subject to a completion deadline that is seven years after the Effective Date. The rent applicable
to the lease is an amount equal to annual county of Hawaii real property taxes on the leased sites and all other governmental or
quasi-governmental fees or charges against the lease sites or the owner of the leased sites during the term, plus general excise
tax, payable at least 15 business days before their due date, or upon earlier notice from the lessor.</t>
  </si>
  <si>
    <t>Summary of Significant Accounting Policies (Policies)</t>
  </si>
  <si>
    <t>Use of estimates</t>
  </si>
  <si>
    <t>Use of estimates The preparation of financial statements in
conformity with GAAP requires management to make estimates and assumptions that affect the amounts reported in these financial
statements and accompanying notes. Actual results could differ from those estimates.</t>
  </si>
  <si>
    <t>Restricted Cash</t>
  </si>
  <si>
    <t>Restricted Cash Restricted cash consists of funds held for
construction consisting of an $85,000 bond for waterline infrastructure and $2,000,000 for the road and intersection infrastructure
required by Bridge in connection with Companys purchase of the 1,011 acres. The $85,000 will be released when the waterline
is completed and accepted by the Waikoloa Village Association. The $2,000,000 will used to pay the road/intersection construction
costs upon approval by the Hawaii Department of Transportation.</t>
  </si>
  <si>
    <t>Prepaid Expense and other assets</t>
  </si>
  <si>
    <t>Prepaid Expense and other assets On behalf of the Companys infrastructure
contractor, E. M. Rivera and Sons, Inc., the Company entered into a purchase agreement in the amount of $1,150,000 of equipment
debt from American Savings Bank. The amount is considered a prepayment against future contracts for infrastructure construction.
The Company secured a related short term note payable to American Savings Bank for the $1,150,000 (see Note 8  Financing
Activities). The Company prepaid interest on a loan made
from Libo Zhang on November 12, 2015 in the amount of $720,000. The prepaid interest is being amortized over 12 months, the term
of the note.</t>
  </si>
  <si>
    <t>Real Estate Project in Development The real estate project in development is stated
at cost. The Company capitalizes all direct costs of the project including land acquisition, planning, design, grading, infrastructure,
town home construction, landscaping, taxes, fees and direct project management. General management and administration costs are
expensed as incurred. The Company also capitalizes interest and other carrying costs used in developing properties from the date
of initiation of development activities through the date the property is substantially complete and ready for sale. During periods
of extended delays, interest capitalization may be suspended, depending on the cause and duration of the delay. Interest capitalization
was suspended from April 1, 2010 through March 31, 2015 due to delays caused by difficulties in gaining financing related to zoning
challenges by the Hawaii State Land Use Commission (LUC). During the nine months ended December 31, 2015, the Company
resumed development activities and as a result, it capitalized $2,523,408 in interest. Certain costs are allocated based on the
purchase price of individual land parcels identified in the purchase and sale agreement. Land in development includes leasehold
interests in land resulting from the transfer of Undivided Land Fractions (ULFs). The Company performs an impairment test when
events or circumstances indicate that an assets carrying amount may not be recoverable. Events or circumstances that the
Company considers indicators of impairment include significant decreases in market values and adverse changes in regulatory requirements,
including environmental laws. Impairment tests for properties under development involve the use of estimated future net undiscounted
cash flows expected to be generated from the use of property and its eventual disposition. Measurement of the impairment loss
is based on the fair value of the asset. Generally, the Company determines fair value using valuation techniques such as discounted
expected future cash flows.</t>
  </si>
  <si>
    <t>Land valuation and impairment of long-lived assets</t>
  </si>
  <si>
    <t>Land valuation and impairment of long-lived
assets The Company estimates the fair value of the
project based upon the expected net proceeds from the sales of the units and lots, giving consideration to selling costs, the absorption
period and estimated costs to complete. Proceeds from sales of Lulana Gardens and Hoolei Village developments are estimated
based upon comparable sales transactions and give consideration to affordable housing pricing limitations where applicable. The
absorption period used gives consideration to the Companys need to raise construction funding and complete development. Estimated costs to complete are derived from
estimates from the Companys contractors and consulting engineers and give consideration to current and projected labor and
materials costs. As of December 31 and March 31, 2015, the Company determined that no write down from the carrying value of the
project was required.</t>
  </si>
  <si>
    <t>Loan Fees</t>
  </si>
  <si>
    <t>Loan Fees Loan fees related to the Companys borrowing
activities, including commissions on the sale of ULFs, which are accounted for as borrowings, are capitalized and amortized to
interest expense over the term of the related borrowing.</t>
  </si>
  <si>
    <t>Contracts Payable to Land Trust In order to raise capital for the initial development
of the Villages project, the Company sold undivided land fractions to investors from 2009 through 2014. The ULF agreements require
that the Company repurchase the ULFs at a future date for a price higher than the original purchase price. Due to the repurchase
provision, the ULF sales are accounted for as debt instruments, contracts payable to land trust, and the difference between the
purchase price and the repurchase price is recognized over the period of the ULF as interest expense, using a method which materially
approximates the effective interest method. The Company has acquired the beneficial interests
associated with certain of the contracts payable to land trust and in accordance with terms of an agreement with the power of
interest of the land trust has presented the balance due net of such amounts.</t>
  </si>
  <si>
    <t>Outstanding shares</t>
  </si>
  <si>
    <t>Outstanding shares The number of shares of common stock outstanding
was adjusted on July 31, 2015 from 9,099,544 to 9,084,056 due to an error made by the transfer agents in recording the shares
issued.</t>
  </si>
  <si>
    <t>Income Taxes</t>
  </si>
  <si>
    <t>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 The Companys policy for deducting interest
and penalties is to treat interest as interest expense and penalties as taxes. The Company had not accrued any amounts for the
payment of interest or penalties related to any uncertain tax positions at December 31, and March 31, 2015, as its review of such
positions indicated that such potential positions were minimal. The Company is subject to the examination of its tax returns by
tax authorities beginning April 1, 2012.</t>
  </si>
  <si>
    <t>Concentrations and other Risks</t>
  </si>
  <si>
    <t>Concentrations and other Risks Financial instruments that potentially subject
the Company to concentration of credit risk consist of cash and restricted cash. Cash is held in financial institutions. As of
December 31, 2015, the Company had cash funds of $154,033 in financial institutions that were in excess of FDIC insurance limit.
As of March 31, 2015, the Company had $12,000,000 in an account which is not covered by FDIC insurance. Restricted cash consists
of $2,085,000 and $85,000 at December 31 and March 31, 2015, respectively. The Company conducts its operations in the
state of Hawaii, on Hawaii Island. Consequently, any significant economic downturn in the Hawaii real estate market could potentially
have an effect on the Companys business, results of operations and financial condition. The Company has entered into a fixed
price contract with a contractor under which the contractor is to construct all the Lulana Gardens units at a fixed, per unit
price. The Company has not obtained a performance bond from the contractor. Should the contractor fail to complete its contract
or should the contractor seek price increases as a result of increased material or labor costs, the Company may encounter delays
or cost increases which could negatively impact its ability to complete the construction, as well as the profitability, of the
Lulana Gardens project. The Company has entered into cost plus contracts
with a guaranteed maximum price with a contractor to complete certain phases of the infrastructure of Phase 1 of the Villages.
The Company has not obtained a performance bond from the contractor.</t>
  </si>
  <si>
    <t>Recently Issued Accounting Standards</t>
  </si>
  <si>
    <t xml:space="preserve">Recently Issued Accounting Standards In April 2015, the Financial Accounting Standards
Board (FASB) issued Accounting Standards Update (ASU) 2015-03, InterestImputation of Interest
(Subtopic 835-30): Simplifying the Presentation of Debt Issuance Costs </t>
  </si>
  <si>
    <t>Related Parties and Transactions (Tables)</t>
  </si>
  <si>
    <t>Schedule of Note and Advances Payable to Related Parties</t>
  </si>
  <si>
    <t xml:space="preserve">Note and advances payable to related parties
consists of the following:
December 31, 2015 March 31, 2015
Advances from DW $  $ 200,000
Advances from CEO 2,399,977 2,145,704
Note Payable to CAG president 2,565,778 2,445,778
Total $ 4,965,755 $ 4,791,482 </t>
  </si>
  <si>
    <t>Real Estate Project in Development (Tables)</t>
  </si>
  <si>
    <t>Summary of Real Estate Project Under Development</t>
  </si>
  <si>
    <t xml:space="preserve">Real estate project development costs are summarized
as follows:
December 31, 2015 March 31, 2015
Land acquisition $ 30,284,277 $ 6,019,751
Planning, engineering and project management 1,076,058 882,272
Infrastructure Improvements 14,137,020 11,108,591
Townhome construction 5,614,391 5,505,116
Capitalized interest, taxes and lease payments 7,703,252 5,115,748
Legal and other finance costs 2,470,453 2,226,599
Total Capitalized $ 61,285,451 $ 30,858,077 </t>
  </si>
  <si>
    <t>Contracts Payable to Land Trust (Tables)</t>
  </si>
  <si>
    <t>Schedule of Gross Amounts of Beneficial Interests and Net Amounts of Contracts Payable to Land Trust</t>
  </si>
  <si>
    <t xml:space="preserve">The amounts attributable to the beneficial
interests and contracts payable to land trust is summarized as follows:
December 31, 2015 March 31, 2015
Contracts payable to land trust $ 60,600,290 $ 58,763,527
Beneficial interest held (22,157,800 ) (22,157,800 )
Contracts payable to land trust, net $ 38,442,490 $ 36,605,727 </t>
  </si>
  <si>
    <t>Notes Payable Notes Payable (Tables)</t>
  </si>
  <si>
    <t>Schedule of Short-term Debt [Table Text Block]</t>
  </si>
  <si>
    <t xml:space="preserve">Following is a summary of short-term debt:
December 31, 2015 March 31, 2015
Libo Zhang $ 6,000,000 $ 
American Savings Bank 750,000 
First Insurance Funding 31,198 
Total short-term debt $ 6,781,198 $  </t>
  </si>
  <si>
    <t>Schedule of Long-term Debt [Table Text Block]</t>
  </si>
  <si>
    <t xml:space="preserve">Following
is a summary of long-term debt
December 31, 2015 March 31, 2015
Romspen Investment Corporation $ 6,270,666 $ 
Bridge Aina Le'a LLC 14,000,000 
Total long-term debt $ 20,270,666 $  </t>
  </si>
  <si>
    <t>Basis of Presentation (Details Narrative)</t>
  </si>
  <si>
    <t>1 Months Ended</t>
  </si>
  <si>
    <t>Feb. 28, 2012shares</t>
  </si>
  <si>
    <t>Dec. 31, 2015aVillaResidentialtownhomeshares</t>
  </si>
  <si>
    <t>Nov. 17, 2015a</t>
  </si>
  <si>
    <t>Aug. 13, 2015shares</t>
  </si>
  <si>
    <t>Mar. 31, 2015shares</t>
  </si>
  <si>
    <t>Basis Of Presentation And Organization [Line Items]</t>
  </si>
  <si>
    <t>Common stock, issued (shares) | shares</t>
  </si>
  <si>
    <t>Common stock, outstanding (shares) | shares</t>
  </si>
  <si>
    <t>Lulana Gardens [Member]</t>
  </si>
  <si>
    <t>Number of properties intends to construct | townhome</t>
  </si>
  <si>
    <t>Number of acres</t>
  </si>
  <si>
    <t>Whales Point [Member]</t>
  </si>
  <si>
    <t>Number of properties intends to construct | Villa</t>
  </si>
  <si>
    <t>Hoolei Village [Member]</t>
  </si>
  <si>
    <t>Number of properties intends to develop | Residential</t>
  </si>
  <si>
    <t>Asset under Construction [Member]</t>
  </si>
  <si>
    <t>Residential Real Estate [Member]</t>
  </si>
  <si>
    <t>DW Aina Lea [Member]</t>
  </si>
  <si>
    <t>Common stock shares issued in connection with conversion (shares) | shares</t>
  </si>
  <si>
    <t>Summary of Significant Accounting Policies (Details Narrative) - USD ($)</t>
  </si>
  <si>
    <t>Aug. 13, 2015</t>
  </si>
  <si>
    <t>Error Corrections and Prior Period Adjustments Restatement [Line Items]</t>
  </si>
  <si>
    <t>Capitalized interest cost</t>
  </si>
  <si>
    <t>Uncertain tax positions</t>
  </si>
  <si>
    <t>Income tax examination, year under examination</t>
  </si>
  <si>
    <t>Cash, uninsured amount</t>
  </si>
  <si>
    <t>Scenario, Previously Reported [Member]</t>
  </si>
  <si>
    <t>Related Parties and Transactions (Details Narrative) - USD ($)</t>
  </si>
  <si>
    <t>Jun. 30, 2012</t>
  </si>
  <si>
    <t>Relco [Member]</t>
  </si>
  <si>
    <t>Related Party Transaction [Line Items]</t>
  </si>
  <si>
    <t>A company controlled by the president of CAG Ownership interest in DW</t>
  </si>
  <si>
    <t>5.00%</t>
  </si>
  <si>
    <t>Capital Asia Group Pte Ltd President [Member]</t>
  </si>
  <si>
    <t>1.00%</t>
  </si>
  <si>
    <t>Loan amount</t>
  </si>
  <si>
    <t>Note, interest rate percentage</t>
  </si>
  <si>
    <t>8.00%</t>
  </si>
  <si>
    <t>Loan maturity description</t>
  </si>
  <si>
    <t>The note bears interest at 8%, is unsecured and is due upon the earlier of: (1) the Company receiving funding from certain
loans, (2) when sufficient proceeds have been obtained on townhouse closings or (3) December 31, 2012. The Company was unable
to repay the note prior to its due date of December 31, 2012, and the note continues to accrue interest.</t>
  </si>
  <si>
    <t>Commissions paid</t>
  </si>
  <si>
    <t>Consulting Fees [Member] | Immediate Family Member of Management or Principal Owner [Member]</t>
  </si>
  <si>
    <t>Related party transaction, amount</t>
  </si>
  <si>
    <t>Advances payable to related parties</t>
  </si>
  <si>
    <t>Chief Executive Officer Personal Guarantee [Member] | Chief Executive Officer [Member]</t>
  </si>
  <si>
    <t>Notes payable</t>
  </si>
  <si>
    <t>Advances From Related Parties [Member] | Chief Executive Officer [Member]</t>
  </si>
  <si>
    <t>Advances payable to related parties, current</t>
  </si>
  <si>
    <t>Advances From Related Parties [Member] | DW Aina Lea [Member]</t>
  </si>
  <si>
    <t>Advances From Related Parties [Member] | Dw Aina Lea And Chief Executive Officer [Member]</t>
  </si>
  <si>
    <t>Related Parties and Transactions (Details) - USD ($)</t>
  </si>
  <si>
    <t>Note payable to CAG president</t>
  </si>
  <si>
    <t>Advances from officers or stockholders</t>
  </si>
  <si>
    <t>Real Estate Project in Development (Details Narrative)</t>
  </si>
  <si>
    <t>12 Months Ended</t>
  </si>
  <si>
    <t>Mar. 31, 2011USD ($)</t>
  </si>
  <si>
    <t>Dec. 31, 2015USD ($)aVillatownhome</t>
  </si>
  <si>
    <t>Mar. 31, 2015USD ($)</t>
  </si>
  <si>
    <t>Real Estate Properties [Line Items]</t>
  </si>
  <si>
    <t>Capitalized interest cost | $</t>
  </si>
  <si>
    <t>Number of real estate properties | townhome</t>
  </si>
  <si>
    <t>Number of real estate properties | Villa</t>
  </si>
  <si>
    <t>Land and Land Improvements [Member]</t>
  </si>
  <si>
    <t>Interest costs including amortization of loan costs | $</t>
  </si>
  <si>
    <t>Real Estate Project in Development (Details) - USD ($)</t>
  </si>
  <si>
    <t>Land acquisition</t>
  </si>
  <si>
    <t>Planning, engineering and project management</t>
  </si>
  <si>
    <t>Infrastructure</t>
  </si>
  <si>
    <t>Townhome construction</t>
  </si>
  <si>
    <t>Capitalized interest, taxes and lease payments</t>
  </si>
  <si>
    <t>Legal and other finance costs</t>
  </si>
  <si>
    <t>Total capitalized</t>
  </si>
  <si>
    <t>Contracts Payable to Land Trust (Details Narrative) - USD ($)</t>
  </si>
  <si>
    <t>Incremental monthly percentage of contract amount</t>
  </si>
  <si>
    <t>Interest capitalized into real estate project in development</t>
  </si>
  <si>
    <t>Undivided Land Fractions [Member]</t>
  </si>
  <si>
    <t>Accreted interest period</t>
  </si>
  <si>
    <t>32 months</t>
  </si>
  <si>
    <t>Contracts payable principal amount</t>
  </si>
  <si>
    <t>Contracts payable interest amount</t>
  </si>
  <si>
    <t>Unaccreted interest</t>
  </si>
  <si>
    <t>Singapore, Dollars | Undivided Land Fractions [Member]</t>
  </si>
  <si>
    <t>Total contract cost</t>
  </si>
  <si>
    <t>Contracts Payable to Land Trust (Details) - Land Trust [Member] - USD ($)</t>
  </si>
  <si>
    <t>Summary of Investment Holdings [Line Items]</t>
  </si>
  <si>
    <t>Contracts payable to land trust</t>
  </si>
  <si>
    <t>Beneficial Interest held</t>
  </si>
  <si>
    <t>Contracts payable to land trust, net</t>
  </si>
  <si>
    <t>Net Loss per Share (Details Narrative) - shares</t>
  </si>
  <si>
    <t>Net Loss Per Share Details Narrative</t>
  </si>
  <si>
    <t>Dilutive shares outstanding</t>
  </si>
  <si>
    <t>Warrants outstanding</t>
  </si>
  <si>
    <t>Share-based awards outstanding</t>
  </si>
  <si>
    <t>Legal Proceedings (Details Narrative)</t>
  </si>
  <si>
    <t>Oct. 16, 2015USD ($)a</t>
  </si>
  <si>
    <t>Jan. 31, 2012USD ($)</t>
  </si>
  <si>
    <t>Gain Contingencies [Line Items]</t>
  </si>
  <si>
    <t>Profit participation</t>
  </si>
  <si>
    <t>Majority Shareholder [Member]</t>
  </si>
  <si>
    <t>Purchase price of land</t>
  </si>
  <si>
    <t>Cash paid to acquire real estate</t>
  </si>
  <si>
    <t>Construction loan period</t>
  </si>
  <si>
    <t>3 years</t>
  </si>
  <si>
    <t>Liabilities assumed</t>
  </si>
  <si>
    <t>Construction loan, Interest per annum</t>
  </si>
  <si>
    <t>12.00%</t>
  </si>
  <si>
    <t>Agreement term</t>
  </si>
  <si>
    <t>Number of acres | a</t>
  </si>
  <si>
    <t>Residential Real Estate [Member] | Majority Shareholder [Member]</t>
  </si>
  <si>
    <t>Retail Site [Member] | Majority Shareholder [Member]</t>
  </si>
  <si>
    <t>Financing Activities (Details) - USD ($)</t>
  </si>
  <si>
    <t>First Insurance Funding [Member]</t>
  </si>
  <si>
    <t>Libo Zhang [Member]</t>
  </si>
  <si>
    <t>American Savings Bank [Member]</t>
  </si>
  <si>
    <t>Romspen Investment Corporation [Member]</t>
  </si>
  <si>
    <t>Bridge Aina Le'a LLC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54923</v>
      </c>
    </row>
    <row r="12" spans="1:3">
      <c r="A12" s="4" t="s">
        <v>19</v>
      </c>
      <c r="B12" s="4" t="s">
        <v>20</v>
      </c>
    </row>
    <row r="13" spans="1:3">
      <c r="A13" s="4" t="s">
        <v>21</v>
      </c>
      <c r="B13" s="4" t="s">
        <v>22</v>
      </c>
    </row>
    <row r="14" spans="1:3">
      <c r="A14" s="4" t="s">
        <v>23</v>
      </c>
      <c r="C14" s="6" t="n">
        <v>9108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78"/>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30</v>
      </c>
      <c r="B1" s="2" t="s">
        <v>1</v>
      </c>
    </row>
    <row r="2" spans="1:2">
      <c r="B2" s="2" t="s">
        <v>2</v>
      </c>
    </row>
    <row r="3" spans="1:2">
      <c r="A3" s="3" t="s">
        <v>108</v>
      </c>
    </row>
    <row r="4" spans="1:2">
      <c r="A4" s="4" t="s">
        <v>131</v>
      </c>
      <c r="B4" s="4" t="s">
        <v>132</v>
      </c>
    </row>
    <row r="5" spans="1:2">
      <c r="A5" s="4" t="s">
        <v>133</v>
      </c>
      <c r="B5" s="4" t="s">
        <v>134</v>
      </c>
    </row>
    <row r="6" spans="1:2">
      <c r="A6" s="4" t="s">
        <v>135</v>
      </c>
      <c r="B6" s="4" t="s">
        <v>136</v>
      </c>
    </row>
    <row r="7" spans="1:2">
      <c r="A7" s="4" t="s">
        <v>113</v>
      </c>
      <c r="B7" s="4" t="s">
        <v>137</v>
      </c>
    </row>
    <row r="8" spans="1:2">
      <c r="A8" s="4" t="s">
        <v>138</v>
      </c>
      <c r="B8" s="4" t="s">
        <v>139</v>
      </c>
    </row>
    <row r="9" spans="1:2">
      <c r="A9" s="4" t="s">
        <v>140</v>
      </c>
      <c r="B9" s="4" t="s">
        <v>141</v>
      </c>
    </row>
    <row r="10" spans="1:2">
      <c r="A10" s="4" t="s">
        <v>116</v>
      </c>
      <c r="B10" s="4" t="s">
        <v>142</v>
      </c>
    </row>
    <row r="11" spans="1:2">
      <c r="A11" s="4" t="s">
        <v>143</v>
      </c>
      <c r="B11" s="4" t="s">
        <v>144</v>
      </c>
    </row>
    <row r="12" spans="1:2">
      <c r="A12" s="4" t="s">
        <v>145</v>
      </c>
      <c r="B12" s="4" t="s">
        <v>146</v>
      </c>
    </row>
    <row r="13" spans="1:2">
      <c r="A13" s="4" t="s">
        <v>147</v>
      </c>
      <c r="B13" s="4" t="s">
        <v>148</v>
      </c>
    </row>
    <row r="14" spans="1:2">
      <c r="A14" s="4" t="s">
        <v>149</v>
      </c>
      <c r="B1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1</v>
      </c>
      <c r="B1" s="2" t="s">
        <v>1</v>
      </c>
    </row>
    <row r="2" spans="1:2">
      <c r="B2" s="2" t="s">
        <v>2</v>
      </c>
    </row>
    <row r="3" spans="1:2">
      <c r="A3" s="3" t="s">
        <v>11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4</v>
      </c>
      <c r="B1" s="2" t="s">
        <v>1</v>
      </c>
    </row>
    <row r="2" spans="1:2">
      <c r="B2" s="2" t="s">
        <v>2</v>
      </c>
    </row>
    <row r="3" spans="1:2">
      <c r="A3" s="3" t="s">
        <v>11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1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0565</v>
      </c>
      <c r="C3" s="7" t="n">
        <v>12274233</v>
      </c>
    </row>
    <row r="4" spans="1:3">
      <c r="A4" s="4" t="s">
        <v>28</v>
      </c>
      <c r="B4" s="6" t="n">
        <v>2085000</v>
      </c>
      <c r="C4" s="6" t="n">
        <v>85000</v>
      </c>
    </row>
    <row r="5" spans="1:3">
      <c r="A5" s="4" t="s">
        <v>29</v>
      </c>
      <c r="B5" s="6" t="n">
        <v>3173271</v>
      </c>
      <c r="C5" s="6" t="n">
        <v>803238</v>
      </c>
    </row>
    <row r="6" spans="1:3">
      <c r="A6" s="4" t="s">
        <v>30</v>
      </c>
      <c r="B6" s="6" t="n">
        <v>33573</v>
      </c>
      <c r="C6" s="6" t="n">
        <v>110000</v>
      </c>
    </row>
    <row r="7" spans="1:3">
      <c r="A7" s="4" t="s">
        <v>31</v>
      </c>
      <c r="B7" s="6" t="n">
        <v>5712409</v>
      </c>
      <c r="C7" s="6" t="n">
        <v>13272471</v>
      </c>
    </row>
    <row r="8" spans="1:3">
      <c r="A8" s="4" t="s">
        <v>32</v>
      </c>
      <c r="B8" s="6" t="n">
        <v>61285451</v>
      </c>
      <c r="C8" s="6" t="n">
        <v>30858077</v>
      </c>
    </row>
    <row r="9" spans="1:3">
      <c r="A9" s="4" t="s">
        <v>33</v>
      </c>
      <c r="B9" s="6" t="n">
        <v>1095925</v>
      </c>
      <c r="C9" s="6" t="n">
        <v>169649</v>
      </c>
    </row>
    <row r="10" spans="1:3">
      <c r="A10" s="4" t="s">
        <v>34</v>
      </c>
      <c r="B10" s="6" t="n">
        <v>68093785</v>
      </c>
      <c r="C10" s="6" t="n">
        <v>44300197</v>
      </c>
    </row>
    <row r="11" spans="1:3">
      <c r="A11" s="3" t="s">
        <v>35</v>
      </c>
    </row>
    <row r="12" spans="1:3">
      <c r="A12" s="4" t="s">
        <v>36</v>
      </c>
      <c r="B12" s="7" t="n">
        <v>2432991</v>
      </c>
      <c r="C12" s="6" t="n">
        <v>4091203</v>
      </c>
    </row>
    <row r="13" spans="1:3">
      <c r="A13" s="4" t="s">
        <v>37</v>
      </c>
      <c r="B13" s="4" t="s">
        <v>38</v>
      </c>
      <c r="C13" s="6" t="n">
        <v>2022000</v>
      </c>
    </row>
    <row r="14" spans="1:3">
      <c r="A14" s="4" t="s">
        <v>39</v>
      </c>
      <c r="B14" s="7" t="n">
        <v>4965755</v>
      </c>
      <c r="C14" s="7" t="n">
        <v>4791482</v>
      </c>
    </row>
    <row r="15" spans="1:3">
      <c r="A15" s="4" t="s">
        <v>40</v>
      </c>
      <c r="B15" s="6" t="n">
        <v>6781198</v>
      </c>
      <c r="C15" s="4" t="s">
        <v>38</v>
      </c>
    </row>
    <row r="16" spans="1:3">
      <c r="A16" s="4" t="s">
        <v>41</v>
      </c>
      <c r="B16" s="6" t="n">
        <v>25625600</v>
      </c>
      <c r="C16" s="7" t="n">
        <v>25625600</v>
      </c>
    </row>
    <row r="17" spans="1:3">
      <c r="A17" s="4" t="s">
        <v>42</v>
      </c>
      <c r="B17" s="6" t="n">
        <v>652726</v>
      </c>
      <c r="C17" s="6" t="n">
        <v>383200</v>
      </c>
    </row>
    <row r="18" spans="1:3">
      <c r="A18" s="4" t="s">
        <v>43</v>
      </c>
      <c r="B18" s="6" t="n">
        <v>40458270</v>
      </c>
      <c r="C18" s="7" t="n">
        <v>36913485</v>
      </c>
    </row>
    <row r="19" spans="1:3">
      <c r="A19" s="4" t="s">
        <v>44</v>
      </c>
      <c r="B19" s="6" t="n">
        <v>20270666</v>
      </c>
      <c r="C19" s="4" t="s">
        <v>38</v>
      </c>
    </row>
    <row r="20" spans="1:3">
      <c r="A20" s="4" t="s">
        <v>45</v>
      </c>
      <c r="B20" s="6" t="n">
        <v>12161852</v>
      </c>
      <c r="C20" s="7" t="n">
        <v>10980127</v>
      </c>
    </row>
    <row r="21" spans="1:3">
      <c r="A21" s="4" t="s">
        <v>46</v>
      </c>
      <c r="B21" s="7" t="n">
        <v>73545826</v>
      </c>
      <c r="C21" s="7" t="n">
        <v>47893612</v>
      </c>
    </row>
    <row r="22" spans="1:3">
      <c r="A22" s="3" t="s">
        <v>47</v>
      </c>
    </row>
    <row r="23" spans="1:3">
      <c r="A23" s="4" t="s">
        <v>48</v>
      </c>
      <c r="B23" s="4" t="s">
        <v>38</v>
      </c>
      <c r="C23" s="4" t="s">
        <v>38</v>
      </c>
    </row>
    <row r="24" spans="1:3">
      <c r="A24" s="4" t="s">
        <v>49</v>
      </c>
      <c r="B24" s="7" t="n">
        <v>9084</v>
      </c>
      <c r="C24" s="7" t="n">
        <v>9100</v>
      </c>
    </row>
    <row r="25" spans="1:3">
      <c r="A25" s="4" t="s">
        <v>50</v>
      </c>
      <c r="B25" s="6" t="n">
        <v>31245783</v>
      </c>
      <c r="C25" s="6" t="n">
        <v>31245767</v>
      </c>
    </row>
    <row r="26" spans="1:3">
      <c r="A26" s="4" t="s">
        <v>51</v>
      </c>
      <c r="B26" s="6" t="n">
        <v>-36706908</v>
      </c>
      <c r="C26" s="6" t="n">
        <v>-34848282</v>
      </c>
    </row>
    <row r="27" spans="1:3">
      <c r="A27" s="4" t="s">
        <v>52</v>
      </c>
      <c r="B27" s="6" t="n">
        <v>-5452041</v>
      </c>
      <c r="C27" s="6" t="n">
        <v>-3593415</v>
      </c>
    </row>
    <row r="28" spans="1:3">
      <c r="A28" s="4" t="s">
        <v>53</v>
      </c>
      <c r="B28" s="7" t="n">
        <v>68093785</v>
      </c>
      <c r="C28" s="7" t="n">
        <v>443001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5"/>
    <col customWidth="1" max="2" min="2" width="20"/>
    <col customWidth="1" max="3" min="3" width="45"/>
    <col customWidth="1" max="4" min="4" width="15"/>
    <col customWidth="1" max="5" min="5" width="20"/>
    <col customWidth="1" max="6" min="6" width="20"/>
  </cols>
  <sheetData>
    <row r="1" spans="1:6">
      <c r="A1" s="1" t="s">
        <v>165</v>
      </c>
      <c r="B1" s="2" t="s">
        <v>166</v>
      </c>
    </row>
    <row r="2" spans="1:6">
      <c r="B2" s="2" t="s">
        <v>167</v>
      </c>
      <c r="C2" s="2" t="s">
        <v>168</v>
      </c>
      <c r="D2" s="2" t="s">
        <v>169</v>
      </c>
      <c r="E2" s="2" t="s">
        <v>170</v>
      </c>
      <c r="F2" s="2" t="s">
        <v>171</v>
      </c>
    </row>
    <row r="3" spans="1:6">
      <c r="A3" s="3" t="s">
        <v>172</v>
      </c>
    </row>
    <row r="4" spans="1:6">
      <c r="A4" s="4" t="s">
        <v>173</v>
      </c>
      <c r="C4" s="6" t="n">
        <v>9084056</v>
      </c>
      <c r="F4" s="6" t="n">
        <v>9099544</v>
      </c>
    </row>
    <row r="5" spans="1:6">
      <c r="A5" s="4" t="s">
        <v>174</v>
      </c>
      <c r="C5" s="6" t="n">
        <v>9084056</v>
      </c>
      <c r="E5" s="6" t="n">
        <v>9084056</v>
      </c>
      <c r="F5" s="6" t="n">
        <v>9099544</v>
      </c>
    </row>
    <row r="6" spans="1:6">
      <c r="A6" s="4" t="s">
        <v>175</v>
      </c>
    </row>
    <row r="7" spans="1:6">
      <c r="A7" s="3" t="s">
        <v>172</v>
      </c>
    </row>
    <row r="8" spans="1:6">
      <c r="A8" s="4" t="s">
        <v>176</v>
      </c>
      <c r="C8" s="6" t="n">
        <v>384</v>
      </c>
    </row>
    <row r="9" spans="1:6">
      <c r="A9" s="4" t="s">
        <v>177</v>
      </c>
      <c r="C9" s="6" t="n">
        <v>61</v>
      </c>
    </row>
    <row r="10" spans="1:6">
      <c r="A10" s="4" t="s">
        <v>178</v>
      </c>
    </row>
    <row r="11" spans="1:6">
      <c r="A11" s="3" t="s">
        <v>172</v>
      </c>
    </row>
    <row r="12" spans="1:6">
      <c r="A12" s="4" t="s">
        <v>179</v>
      </c>
      <c r="C12" s="6" t="n">
        <v>48</v>
      </c>
    </row>
    <row r="13" spans="1:6">
      <c r="A13" s="4" t="s">
        <v>177</v>
      </c>
      <c r="C13" s="6" t="n">
        <v>38</v>
      </c>
    </row>
    <row r="14" spans="1:6">
      <c r="A14" s="4" t="s">
        <v>180</v>
      </c>
    </row>
    <row r="15" spans="1:6">
      <c r="A15" s="3" t="s">
        <v>172</v>
      </c>
    </row>
    <row r="16" spans="1:6">
      <c r="A16" s="4" t="s">
        <v>177</v>
      </c>
      <c r="C16" s="6" t="n">
        <v>23</v>
      </c>
    </row>
    <row r="17" spans="1:6">
      <c r="A17" s="4" t="s">
        <v>181</v>
      </c>
      <c r="C17" s="6" t="n">
        <v>70</v>
      </c>
    </row>
    <row r="18" spans="1:6">
      <c r="A18" s="4" t="s">
        <v>182</v>
      </c>
    </row>
    <row r="19" spans="1:6">
      <c r="A19" s="3" t="s">
        <v>172</v>
      </c>
    </row>
    <row r="20" spans="1:6">
      <c r="A20" s="4" t="s">
        <v>176</v>
      </c>
      <c r="C20" s="6" t="n">
        <v>64</v>
      </c>
    </row>
    <row r="21" spans="1:6">
      <c r="A21" s="4" t="s">
        <v>183</v>
      </c>
    </row>
    <row r="22" spans="1:6">
      <c r="A22" s="3" t="s">
        <v>172</v>
      </c>
    </row>
    <row r="23" spans="1:6">
      <c r="A23" s="4" t="s">
        <v>177</v>
      </c>
      <c r="D23" s="6" t="n">
        <v>1011</v>
      </c>
    </row>
    <row r="24" spans="1:6">
      <c r="A24" s="4" t="s">
        <v>184</v>
      </c>
    </row>
    <row r="25" spans="1:6">
      <c r="A25" s="3" t="s">
        <v>172</v>
      </c>
    </row>
    <row r="26" spans="1:6">
      <c r="A26" s="4" t="s">
        <v>185</v>
      </c>
      <c r="B26" s="6" t="n">
        <v>5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186</v>
      </c>
      <c r="B1" s="2" t="s">
        <v>1</v>
      </c>
    </row>
    <row r="2" spans="1:4">
      <c r="B2" s="2" t="s">
        <v>2</v>
      </c>
      <c r="C2" s="2" t="s">
        <v>187</v>
      </c>
      <c r="D2" s="2" t="s">
        <v>25</v>
      </c>
    </row>
    <row r="3" spans="1:4">
      <c r="A3" s="3" t="s">
        <v>188</v>
      </c>
    </row>
    <row r="4" spans="1:4">
      <c r="A4" s="4" t="s">
        <v>28</v>
      </c>
      <c r="B4" s="7" t="n">
        <v>2085000</v>
      </c>
      <c r="D4" s="7" t="n">
        <v>85000</v>
      </c>
    </row>
    <row r="5" spans="1:4">
      <c r="A5" s="4" t="s">
        <v>189</v>
      </c>
      <c r="B5" s="6" t="n">
        <v>2523408</v>
      </c>
    </row>
    <row r="6" spans="1:4">
      <c r="A6" s="4" t="s">
        <v>190</v>
      </c>
      <c r="B6" s="7" t="n">
        <v>0</v>
      </c>
      <c r="D6" s="7" t="n">
        <v>0</v>
      </c>
    </row>
    <row r="7" spans="1:4">
      <c r="A7" s="4" t="s">
        <v>64</v>
      </c>
      <c r="B7" s="6" t="n">
        <v>9084056</v>
      </c>
      <c r="C7" s="6" t="n">
        <v>9084056</v>
      </c>
      <c r="D7" s="6" t="n">
        <v>9099544</v>
      </c>
    </row>
    <row r="8" spans="1:4">
      <c r="A8" s="4" t="s">
        <v>191</v>
      </c>
      <c r="B8" s="6" t="n">
        <v>2012</v>
      </c>
    </row>
    <row r="9" spans="1:4">
      <c r="A9" s="4" t="s">
        <v>192</v>
      </c>
      <c r="B9" s="7" t="n">
        <v>154033</v>
      </c>
      <c r="D9" s="7" t="n">
        <v>12000000</v>
      </c>
    </row>
    <row r="10" spans="1:4">
      <c r="A10" s="4" t="s">
        <v>193</v>
      </c>
    </row>
    <row r="11" spans="1:4">
      <c r="A11" s="3" t="s">
        <v>188</v>
      </c>
    </row>
    <row r="12" spans="1:4">
      <c r="A12" s="4" t="s">
        <v>64</v>
      </c>
      <c r="B12" s="6" t="n">
        <v>90995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r="A1" s="1" t="s">
        <v>194</v>
      </c>
      <c r="B1" s="2" t="s">
        <v>2</v>
      </c>
      <c r="C1" s="2" t="s">
        <v>195</v>
      </c>
      <c r="D1" s="2" t="s">
        <v>2</v>
      </c>
      <c r="E1" s="2" t="s">
        <v>67</v>
      </c>
      <c r="F1" s="2" t="s">
        <v>25</v>
      </c>
    </row>
    <row r="2" spans="1:6">
      <c r="A2" s="4" t="s">
        <v>196</v>
      </c>
    </row>
    <row r="3" spans="1:6">
      <c r="A3" s="3" t="s">
        <v>197</v>
      </c>
    </row>
    <row r="4" spans="1:6">
      <c r="A4" s="4" t="s">
        <v>198</v>
      </c>
      <c r="B4" s="4" t="s">
        <v>199</v>
      </c>
    </row>
    <row r="5" spans="1:6">
      <c r="A5" s="4" t="s">
        <v>200</v>
      </c>
    </row>
    <row r="6" spans="1:6">
      <c r="A6" s="3" t="s">
        <v>197</v>
      </c>
    </row>
    <row r="7" spans="1:6">
      <c r="A7" s="4" t="s">
        <v>198</v>
      </c>
      <c r="B7" s="4" t="s">
        <v>201</v>
      </c>
    </row>
    <row r="8" spans="1:6">
      <c r="A8" s="4" t="s">
        <v>202</v>
      </c>
      <c r="C8" s="7" t="n">
        <v>2000000</v>
      </c>
    </row>
    <row r="9" spans="1:6">
      <c r="A9" s="4" t="s">
        <v>203</v>
      </c>
      <c r="C9" s="4" t="s">
        <v>204</v>
      </c>
    </row>
    <row r="10" spans="1:6">
      <c r="A10" s="4" t="s">
        <v>205</v>
      </c>
      <c r="D10" s="4" t="s">
        <v>206</v>
      </c>
    </row>
    <row r="11" spans="1:6">
      <c r="A11" s="4" t="s">
        <v>39</v>
      </c>
      <c r="B11" s="7" t="n">
        <v>2565778</v>
      </c>
      <c r="D11" s="7" t="n">
        <v>2565778</v>
      </c>
      <c r="F11" s="7" t="n">
        <v>2445778</v>
      </c>
    </row>
    <row r="12" spans="1:6">
      <c r="A12" s="4" t="s">
        <v>207</v>
      </c>
      <c r="D12" s="6" t="n">
        <v>0</v>
      </c>
    </row>
    <row r="13" spans="1:6">
      <c r="A13" s="4" t="s">
        <v>208</v>
      </c>
    </row>
    <row r="14" spans="1:6">
      <c r="A14" s="3" t="s">
        <v>197</v>
      </c>
    </row>
    <row r="15" spans="1:6">
      <c r="A15" s="4" t="s">
        <v>209</v>
      </c>
      <c r="D15" s="6" t="n">
        <v>168323</v>
      </c>
      <c r="E15" s="7" t="n">
        <v>120921</v>
      </c>
    </row>
    <row r="16" spans="1:6">
      <c r="A16" s="4" t="s">
        <v>210</v>
      </c>
      <c r="B16" s="6" t="n">
        <v>11719</v>
      </c>
      <c r="D16" s="6" t="n">
        <v>11719</v>
      </c>
      <c r="F16" s="6" t="n">
        <v>51492</v>
      </c>
    </row>
    <row r="17" spans="1:6">
      <c r="A17" s="4" t="s">
        <v>211</v>
      </c>
    </row>
    <row r="18" spans="1:6">
      <c r="A18" s="3" t="s">
        <v>197</v>
      </c>
    </row>
    <row r="19" spans="1:6">
      <c r="A19" s="4" t="s">
        <v>212</v>
      </c>
      <c r="B19" s="6" t="n">
        <v>2400000</v>
      </c>
      <c r="D19" s="6" t="n">
        <v>2400000</v>
      </c>
      <c r="F19" s="6" t="n">
        <v>2400000</v>
      </c>
    </row>
    <row r="20" spans="1:6">
      <c r="A20" s="4" t="s">
        <v>213</v>
      </c>
    </row>
    <row r="21" spans="1:6">
      <c r="A21" s="3" t="s">
        <v>197</v>
      </c>
    </row>
    <row r="22" spans="1:6">
      <c r="A22" s="4" t="s">
        <v>214</v>
      </c>
      <c r="B22" s="7" t="n">
        <v>2399977</v>
      </c>
      <c r="D22" s="7" t="n">
        <v>2399977</v>
      </c>
      <c r="F22" s="6" t="n">
        <v>2145704</v>
      </c>
    </row>
    <row r="23" spans="1:6">
      <c r="A23" s="4" t="s">
        <v>215</v>
      </c>
    </row>
    <row r="24" spans="1:6">
      <c r="A24" s="3" t="s">
        <v>197</v>
      </c>
    </row>
    <row r="25" spans="1:6">
      <c r="A25" s="4" t="s">
        <v>214</v>
      </c>
      <c r="B25" s="4" t="s">
        <v>38</v>
      </c>
      <c r="D25" s="4" t="s">
        <v>38</v>
      </c>
      <c r="F25" s="6" t="n">
        <v>200000</v>
      </c>
    </row>
    <row r="26" spans="1:6">
      <c r="A26" s="4" t="s">
        <v>216</v>
      </c>
    </row>
    <row r="27" spans="1:6">
      <c r="A27" s="3" t="s">
        <v>197</v>
      </c>
    </row>
    <row r="28" spans="1:6">
      <c r="A28" s="4" t="s">
        <v>214</v>
      </c>
      <c r="B28" s="7" t="n">
        <v>2565778</v>
      </c>
      <c r="D28" s="7" t="n">
        <v>2565778</v>
      </c>
      <c r="F28" s="7" t="n">
        <v>25657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v>
      </c>
      <c r="B1" s="2" t="s">
        <v>2</v>
      </c>
      <c r="C1" s="2" t="s">
        <v>25</v>
      </c>
    </row>
    <row r="2" spans="1:3">
      <c r="A2" s="3" t="s">
        <v>197</v>
      </c>
    </row>
    <row r="3" spans="1:3">
      <c r="A3" s="4" t="s">
        <v>39</v>
      </c>
      <c r="B3" s="7" t="n">
        <v>4965755</v>
      </c>
      <c r="C3" s="7" t="n">
        <v>4791482</v>
      </c>
    </row>
    <row r="4" spans="1:3">
      <c r="A4" s="4" t="s">
        <v>200</v>
      </c>
    </row>
    <row r="5" spans="1:3">
      <c r="A5" s="3" t="s">
        <v>197</v>
      </c>
    </row>
    <row r="6" spans="1:3">
      <c r="A6" s="4" t="s">
        <v>218</v>
      </c>
      <c r="B6" s="7" t="n">
        <v>2565778</v>
      </c>
      <c r="C6" s="6" t="n">
        <v>2445778</v>
      </c>
    </row>
    <row r="7" spans="1:3">
      <c r="A7" s="4" t="s">
        <v>215</v>
      </c>
    </row>
    <row r="8" spans="1:3">
      <c r="A8" s="3" t="s">
        <v>197</v>
      </c>
    </row>
    <row r="9" spans="1:3">
      <c r="A9" s="4" t="s">
        <v>219</v>
      </c>
      <c r="B9" s="4" t="s">
        <v>38</v>
      </c>
      <c r="C9" s="6" t="n">
        <v>200000</v>
      </c>
    </row>
    <row r="10" spans="1:3">
      <c r="A10" s="4" t="s">
        <v>216</v>
      </c>
    </row>
    <row r="11" spans="1:3">
      <c r="A11" s="3" t="s">
        <v>197</v>
      </c>
    </row>
    <row r="12" spans="1:3">
      <c r="A12" s="4" t="s">
        <v>219</v>
      </c>
      <c r="B12" s="7" t="n">
        <v>2565778</v>
      </c>
      <c r="C12" s="6" t="n">
        <v>2565778</v>
      </c>
    </row>
    <row r="13" spans="1:3">
      <c r="A13" s="4" t="s">
        <v>213</v>
      </c>
    </row>
    <row r="14" spans="1:3">
      <c r="A14" s="3" t="s">
        <v>197</v>
      </c>
    </row>
    <row r="15" spans="1:3">
      <c r="A15" s="4" t="s">
        <v>219</v>
      </c>
      <c r="B15" s="7" t="n">
        <v>2399977</v>
      </c>
      <c r="C15" s="7" t="n">
        <v>21457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6"/>
    <col customWidth="1" max="2" min="2" width="21"/>
    <col customWidth="1" max="3" min="3" width="35"/>
    <col customWidth="1" max="4" min="4" width="21"/>
    <col customWidth="1" max="5" min="5" width="15"/>
  </cols>
  <sheetData>
    <row r="1" spans="1:5">
      <c r="A1" s="1" t="s">
        <v>220</v>
      </c>
      <c r="B1" s="2" t="s">
        <v>166</v>
      </c>
      <c r="C1" s="2" t="s">
        <v>1</v>
      </c>
      <c r="D1" s="2" t="s">
        <v>221</v>
      </c>
    </row>
    <row r="2" spans="1:5">
      <c r="B2" s="2" t="s">
        <v>222</v>
      </c>
      <c r="C2" s="2" t="s">
        <v>223</v>
      </c>
      <c r="D2" s="2" t="s">
        <v>224</v>
      </c>
      <c r="E2" s="2" t="s">
        <v>169</v>
      </c>
    </row>
    <row r="3" spans="1:5">
      <c r="A3" s="3" t="s">
        <v>225</v>
      </c>
    </row>
    <row r="4" spans="1:5">
      <c r="A4" s="4" t="s">
        <v>226</v>
      </c>
      <c r="C4" s="7" t="n">
        <v>2523408</v>
      </c>
    </row>
    <row r="5" spans="1:5">
      <c r="A5" s="4" t="s">
        <v>180</v>
      </c>
    </row>
    <row r="6" spans="1:5">
      <c r="A6" s="3" t="s">
        <v>225</v>
      </c>
    </row>
    <row r="7" spans="1:5">
      <c r="A7" s="4" t="s">
        <v>177</v>
      </c>
      <c r="C7" s="6" t="n">
        <v>23</v>
      </c>
    </row>
    <row r="8" spans="1:5">
      <c r="A8" s="4" t="s">
        <v>175</v>
      </c>
    </row>
    <row r="9" spans="1:5">
      <c r="A9" s="3" t="s">
        <v>225</v>
      </c>
    </row>
    <row r="10" spans="1:5">
      <c r="A10" s="4" t="s">
        <v>177</v>
      </c>
      <c r="C10" s="6" t="n">
        <v>61</v>
      </c>
    </row>
    <row r="11" spans="1:5">
      <c r="A11" s="4" t="s">
        <v>227</v>
      </c>
      <c r="C11" s="6" t="n">
        <v>384</v>
      </c>
    </row>
    <row r="12" spans="1:5">
      <c r="A12" s="4" t="s">
        <v>178</v>
      </c>
    </row>
    <row r="13" spans="1:5">
      <c r="A13" s="3" t="s">
        <v>225</v>
      </c>
    </row>
    <row r="14" spans="1:5">
      <c r="A14" s="4" t="s">
        <v>177</v>
      </c>
      <c r="C14" s="6" t="n">
        <v>38</v>
      </c>
    </row>
    <row r="15" spans="1:5">
      <c r="A15" s="4" t="s">
        <v>228</v>
      </c>
      <c r="C15" s="6" t="n">
        <v>48</v>
      </c>
    </row>
    <row r="16" spans="1:5">
      <c r="A16" s="4" t="s">
        <v>229</v>
      </c>
    </row>
    <row r="17" spans="1:5">
      <c r="A17" s="3" t="s">
        <v>225</v>
      </c>
    </row>
    <row r="18" spans="1:5">
      <c r="A18" s="4" t="s">
        <v>226</v>
      </c>
      <c r="B18" s="7" t="n">
        <v>2267197</v>
      </c>
      <c r="C18" s="7" t="n">
        <v>2523408</v>
      </c>
    </row>
    <row r="19" spans="1:5">
      <c r="A19" s="4" t="s">
        <v>230</v>
      </c>
      <c r="D19" s="7" t="n">
        <v>27746664</v>
      </c>
    </row>
    <row r="20" spans="1:5">
      <c r="A20" s="4" t="s">
        <v>182</v>
      </c>
    </row>
    <row r="21" spans="1:5">
      <c r="A21" s="3" t="s">
        <v>225</v>
      </c>
    </row>
    <row r="22" spans="1:5">
      <c r="A22" s="4" t="s">
        <v>227</v>
      </c>
      <c r="C22" s="6" t="n">
        <v>64</v>
      </c>
    </row>
    <row r="23" spans="1:5">
      <c r="A23" s="4" t="s">
        <v>183</v>
      </c>
    </row>
    <row r="24" spans="1:5">
      <c r="A24" s="3" t="s">
        <v>225</v>
      </c>
    </row>
    <row r="25" spans="1:5">
      <c r="A25" s="4" t="s">
        <v>177</v>
      </c>
      <c r="E25" s="6" t="n">
        <v>10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31</v>
      </c>
      <c r="B1" s="2" t="s">
        <v>2</v>
      </c>
      <c r="C1" s="2" t="s">
        <v>25</v>
      </c>
    </row>
    <row r="2" spans="1:3">
      <c r="A2" s="3" t="s">
        <v>114</v>
      </c>
    </row>
    <row r="3" spans="1:3">
      <c r="A3" s="4" t="s">
        <v>232</v>
      </c>
      <c r="B3" s="7" t="n">
        <v>30284277</v>
      </c>
      <c r="C3" s="7" t="n">
        <v>6019751</v>
      </c>
    </row>
    <row r="4" spans="1:3">
      <c r="A4" s="4" t="s">
        <v>233</v>
      </c>
      <c r="B4" s="6" t="n">
        <v>1076058</v>
      </c>
      <c r="C4" s="6" t="n">
        <v>882272</v>
      </c>
    </row>
    <row r="5" spans="1:3">
      <c r="A5" s="4" t="s">
        <v>234</v>
      </c>
      <c r="B5" s="6" t="n">
        <v>14137020</v>
      </c>
      <c r="C5" s="6" t="n">
        <v>11108591</v>
      </c>
    </row>
    <row r="6" spans="1:3">
      <c r="A6" s="4" t="s">
        <v>235</v>
      </c>
      <c r="B6" s="6" t="n">
        <v>5614391</v>
      </c>
      <c r="C6" s="6" t="n">
        <v>5505116</v>
      </c>
    </row>
    <row r="7" spans="1:3">
      <c r="A7" s="4" t="s">
        <v>236</v>
      </c>
      <c r="B7" s="6" t="n">
        <v>7703252</v>
      </c>
      <c r="C7" s="6" t="n">
        <v>5115748</v>
      </c>
    </row>
    <row r="8" spans="1:3">
      <c r="A8" s="4" t="s">
        <v>237</v>
      </c>
      <c r="B8" s="6" t="n">
        <v>2470453</v>
      </c>
      <c r="C8" s="6" t="n">
        <v>2226599</v>
      </c>
    </row>
    <row r="9" spans="1:3">
      <c r="A9" s="4" t="s">
        <v>238</v>
      </c>
      <c r="B9" s="7" t="n">
        <v>61285451</v>
      </c>
      <c r="C9" s="7" t="n">
        <v>3085807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239</v>
      </c>
      <c r="B1" s="2" t="s">
        <v>1</v>
      </c>
    </row>
    <row r="2" spans="1:4">
      <c r="B2" s="2" t="s">
        <v>2</v>
      </c>
      <c r="C2" s="2" t="s">
        <v>67</v>
      </c>
      <c r="D2" s="2" t="s">
        <v>25</v>
      </c>
    </row>
    <row r="3" spans="1:4">
      <c r="A3" s="3" t="s">
        <v>225</v>
      </c>
    </row>
    <row r="4" spans="1:4">
      <c r="A4" s="4" t="s">
        <v>240</v>
      </c>
      <c r="B4" s="4" t="s">
        <v>201</v>
      </c>
    </row>
    <row r="5" spans="1:4">
      <c r="A5" s="4" t="s">
        <v>241</v>
      </c>
      <c r="B5" s="7" t="n">
        <v>2523408</v>
      </c>
      <c r="C5" s="7" t="n">
        <v>0</v>
      </c>
    </row>
    <row r="6" spans="1:4">
      <c r="A6" s="4" t="s">
        <v>82</v>
      </c>
      <c r="B6" s="7" t="n">
        <v>69640</v>
      </c>
      <c r="C6" s="6" t="n">
        <v>119348</v>
      </c>
    </row>
    <row r="7" spans="1:4">
      <c r="A7" s="4" t="s">
        <v>242</v>
      </c>
    </row>
    <row r="8" spans="1:4">
      <c r="A8" s="3" t="s">
        <v>225</v>
      </c>
    </row>
    <row r="9" spans="1:4">
      <c r="A9" s="4" t="s">
        <v>243</v>
      </c>
      <c r="B9" s="4" t="s">
        <v>244</v>
      </c>
    </row>
    <row r="10" spans="1:4">
      <c r="A10" s="4" t="s">
        <v>241</v>
      </c>
      <c r="B10" s="7" t="n">
        <v>1906403</v>
      </c>
      <c r="C10" s="6" t="n">
        <v>2029958</v>
      </c>
    </row>
    <row r="11" spans="1:4">
      <c r="A11" s="4" t="s">
        <v>245</v>
      </c>
      <c r="B11" s="6" t="n">
        <v>27427189</v>
      </c>
      <c r="D11" s="7" t="n">
        <v>27496329</v>
      </c>
    </row>
    <row r="12" spans="1:4">
      <c r="A12" s="4" t="s">
        <v>246</v>
      </c>
      <c r="B12" s="6" t="n">
        <v>11015301</v>
      </c>
      <c r="D12" s="6" t="n">
        <v>9109398</v>
      </c>
    </row>
    <row r="13" spans="1:4">
      <c r="A13" s="4" t="s">
        <v>247</v>
      </c>
      <c r="B13" s="6" t="n">
        <v>6490</v>
      </c>
      <c r="D13" s="6" t="n">
        <v>142990</v>
      </c>
    </row>
    <row r="14" spans="1:4">
      <c r="A14" s="4" t="s">
        <v>82</v>
      </c>
      <c r="B14" s="6" t="n">
        <v>69640</v>
      </c>
      <c r="C14" s="7" t="n">
        <v>119348</v>
      </c>
    </row>
    <row r="15" spans="1:4">
      <c r="A15" s="4" t="s">
        <v>248</v>
      </c>
    </row>
    <row r="16" spans="1:4">
      <c r="A16" s="3" t="s">
        <v>225</v>
      </c>
    </row>
    <row r="17" spans="1:4">
      <c r="A17" s="4" t="s">
        <v>249</v>
      </c>
      <c r="B17" s="7" t="n">
        <v>2496000</v>
      </c>
      <c r="D17" s="7" t="n">
        <v>249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50</v>
      </c>
      <c r="B1" s="2" t="s">
        <v>2</v>
      </c>
      <c r="C1" s="2" t="s">
        <v>25</v>
      </c>
    </row>
    <row r="2" spans="1:3">
      <c r="A2" s="3" t="s">
        <v>251</v>
      </c>
    </row>
    <row r="3" spans="1:3">
      <c r="A3" s="4" t="s">
        <v>252</v>
      </c>
      <c r="B3" s="7" t="n">
        <v>60600290</v>
      </c>
      <c r="C3" s="7" t="n">
        <v>58763257</v>
      </c>
    </row>
    <row r="4" spans="1:3">
      <c r="A4" s="4" t="s">
        <v>253</v>
      </c>
      <c r="B4" s="6" t="n">
        <v>-22157800</v>
      </c>
      <c r="C4" s="6" t="n">
        <v>-22157800</v>
      </c>
    </row>
    <row r="5" spans="1:3">
      <c r="A5" s="4" t="s">
        <v>254</v>
      </c>
      <c r="B5" s="7" t="n">
        <v>38442490</v>
      </c>
      <c r="C5" s="7" t="n">
        <v>366057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55</v>
      </c>
      <c r="B1" s="2" t="s">
        <v>1</v>
      </c>
    </row>
    <row r="2" spans="1:3">
      <c r="B2" s="2" t="s">
        <v>2</v>
      </c>
      <c r="C2" s="2" t="s">
        <v>67</v>
      </c>
    </row>
    <row r="3" spans="1:3">
      <c r="A3" s="3" t="s">
        <v>256</v>
      </c>
    </row>
    <row r="4" spans="1:3">
      <c r="A4" s="4" t="s">
        <v>257</v>
      </c>
      <c r="B4" s="6" t="n">
        <v>0</v>
      </c>
      <c r="C4" s="6" t="n">
        <v>0</v>
      </c>
    </row>
    <row r="5" spans="1:3">
      <c r="A5" s="4" t="s">
        <v>258</v>
      </c>
      <c r="B5" s="6" t="n">
        <v>0</v>
      </c>
      <c r="C5" s="6" t="n">
        <v>0</v>
      </c>
    </row>
    <row r="6" spans="1:3">
      <c r="A6" s="4" t="s">
        <v>259</v>
      </c>
      <c r="B6" s="6" t="n">
        <v>0</v>
      </c>
      <c r="C6"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22"/>
    <col customWidth="1" max="3" min="3" width="21"/>
    <col customWidth="1" max="4" min="4" width="15"/>
  </cols>
  <sheetData>
    <row r="1" spans="1:4">
      <c r="A1" s="1" t="s">
        <v>260</v>
      </c>
      <c r="B1" s="2" t="s">
        <v>261</v>
      </c>
      <c r="C1" s="2" t="s">
        <v>262</v>
      </c>
      <c r="D1" s="2" t="s">
        <v>169</v>
      </c>
    </row>
    <row r="2" spans="1:4">
      <c r="A2" s="3" t="s">
        <v>263</v>
      </c>
    </row>
    <row r="3" spans="1:4">
      <c r="A3" s="4" t="s">
        <v>264</v>
      </c>
      <c r="C3" s="7" t="n">
        <v>17000000</v>
      </c>
    </row>
    <row r="4" spans="1:4">
      <c r="A4" s="4" t="s">
        <v>265</v>
      </c>
    </row>
    <row r="5" spans="1:4">
      <c r="A5" s="3" t="s">
        <v>263</v>
      </c>
    </row>
    <row r="6" spans="1:4">
      <c r="A6" s="4" t="s">
        <v>266</v>
      </c>
      <c r="B6" s="7" t="n">
        <v>24000000</v>
      </c>
    </row>
    <row r="7" spans="1:4">
      <c r="A7" s="4" t="s">
        <v>267</v>
      </c>
      <c r="B7" s="7" t="n">
        <v>10000000</v>
      </c>
    </row>
    <row r="8" spans="1:4">
      <c r="A8" s="4" t="s">
        <v>268</v>
      </c>
      <c r="B8" s="4" t="s">
        <v>269</v>
      </c>
    </row>
    <row r="9" spans="1:4">
      <c r="A9" s="4" t="s">
        <v>270</v>
      </c>
      <c r="B9" s="7" t="n">
        <v>14000000</v>
      </c>
    </row>
    <row r="10" spans="1:4">
      <c r="A10" s="4" t="s">
        <v>271</v>
      </c>
      <c r="B10" s="4" t="s">
        <v>272</v>
      </c>
    </row>
    <row r="11" spans="1:4">
      <c r="A11" s="4" t="s">
        <v>273</v>
      </c>
      <c r="B11" s="4" t="s">
        <v>269</v>
      </c>
    </row>
    <row r="12" spans="1:4">
      <c r="A12" s="4" t="s">
        <v>183</v>
      </c>
    </row>
    <row r="13" spans="1:4">
      <c r="A13" s="3" t="s">
        <v>263</v>
      </c>
    </row>
    <row r="14" spans="1:4">
      <c r="A14" s="4" t="s">
        <v>274</v>
      </c>
      <c r="D14" s="6" t="n">
        <v>1011</v>
      </c>
    </row>
    <row r="15" spans="1:4">
      <c r="A15" s="4" t="s">
        <v>275</v>
      </c>
    </row>
    <row r="16" spans="1:4">
      <c r="A16" s="3" t="s">
        <v>263</v>
      </c>
    </row>
    <row r="17" spans="1:4">
      <c r="A17" s="4" t="s">
        <v>274</v>
      </c>
      <c r="B17" s="6" t="n">
        <v>1011</v>
      </c>
    </row>
    <row r="18" spans="1:4">
      <c r="A18" s="4" t="s">
        <v>276</v>
      </c>
    </row>
    <row r="19" spans="1:4">
      <c r="A19" s="3" t="s">
        <v>263</v>
      </c>
    </row>
    <row r="20" spans="1:4">
      <c r="A20" s="4" t="s">
        <v>274</v>
      </c>
      <c r="B20" s="6" t="n">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4</v>
      </c>
      <c r="B1" s="2" t="s">
        <v>2</v>
      </c>
      <c r="C1" s="2" t="s">
        <v>25</v>
      </c>
    </row>
    <row r="2" spans="1:3">
      <c r="A2" s="3" t="s">
        <v>55</v>
      </c>
    </row>
    <row r="3" spans="1:3">
      <c r="A3" s="4" t="s">
        <v>56</v>
      </c>
      <c r="B3" s="7" t="n">
        <v>14924345</v>
      </c>
      <c r="C3" s="7" t="n">
        <v>15056929</v>
      </c>
    </row>
    <row r="4" spans="1:3">
      <c r="A4" s="4" t="s">
        <v>57</v>
      </c>
      <c r="B4" s="8" t="n">
        <v>0.001</v>
      </c>
      <c r="C4" s="8" t="n">
        <v>0.001</v>
      </c>
    </row>
    <row r="5" spans="1:3">
      <c r="A5" s="4" t="s">
        <v>58</v>
      </c>
      <c r="B5" s="6" t="n">
        <v>10000000</v>
      </c>
      <c r="C5" s="6" t="n">
        <v>10000000</v>
      </c>
    </row>
    <row r="6" spans="1:3">
      <c r="A6" s="4" t="s">
        <v>59</v>
      </c>
      <c r="B6" s="6" t="n">
        <v>0</v>
      </c>
      <c r="C6" s="6" t="n">
        <v>0</v>
      </c>
    </row>
    <row r="7" spans="1:3">
      <c r="A7" s="4" t="s">
        <v>60</v>
      </c>
      <c r="B7" s="6" t="n">
        <v>0</v>
      </c>
      <c r="C7" s="6" t="n">
        <v>0</v>
      </c>
    </row>
    <row r="8" spans="1:3">
      <c r="A8" s="4" t="s">
        <v>61</v>
      </c>
      <c r="B8" s="8" t="n">
        <v>0.001</v>
      </c>
      <c r="C8" s="8" t="n">
        <v>0.001</v>
      </c>
    </row>
    <row r="9" spans="1:3">
      <c r="A9" s="4" t="s">
        <v>62</v>
      </c>
      <c r="B9" s="6" t="n">
        <v>50000000</v>
      </c>
      <c r="C9" s="6" t="n">
        <v>50000000</v>
      </c>
    </row>
    <row r="10" spans="1:3">
      <c r="A10" s="4" t="s">
        <v>63</v>
      </c>
      <c r="B10" s="6" t="n">
        <v>9084056</v>
      </c>
      <c r="C10" s="6" t="n">
        <v>9099544</v>
      </c>
    </row>
    <row r="11" spans="1:3">
      <c r="A11" s="4" t="s">
        <v>64</v>
      </c>
      <c r="B11" s="6" t="n">
        <v>9084056</v>
      </c>
      <c r="C11" s="6" t="n">
        <v>9099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77</v>
      </c>
      <c r="B1" s="2" t="s">
        <v>2</v>
      </c>
      <c r="C1" s="2" t="s">
        <v>25</v>
      </c>
    </row>
    <row r="2" spans="1:3">
      <c r="A2" s="4" t="s">
        <v>40</v>
      </c>
      <c r="B2" s="7" t="n">
        <v>6781198</v>
      </c>
      <c r="C2" s="4" t="s">
        <v>38</v>
      </c>
    </row>
    <row r="3" spans="1:3">
      <c r="A3" s="4" t="s">
        <v>44</v>
      </c>
      <c r="B3" s="6" t="n">
        <v>20270666</v>
      </c>
      <c r="C3" s="4" t="s">
        <v>38</v>
      </c>
    </row>
    <row r="4" spans="1:3">
      <c r="A4" s="4" t="s">
        <v>278</v>
      </c>
    </row>
    <row r="5" spans="1:3">
      <c r="A5" s="4" t="s">
        <v>40</v>
      </c>
      <c r="B5" s="6" t="n">
        <v>31198</v>
      </c>
      <c r="C5" s="4" t="s">
        <v>38</v>
      </c>
    </row>
    <row r="6" spans="1:3">
      <c r="A6" s="4" t="s">
        <v>279</v>
      </c>
    </row>
    <row r="7" spans="1:3">
      <c r="A7" s="4" t="s">
        <v>40</v>
      </c>
      <c r="B7" s="6" t="n">
        <v>6000000</v>
      </c>
      <c r="C7" s="4" t="s">
        <v>38</v>
      </c>
    </row>
    <row r="8" spans="1:3">
      <c r="A8" s="4" t="s">
        <v>280</v>
      </c>
    </row>
    <row r="9" spans="1:3">
      <c r="A9" s="4" t="s">
        <v>40</v>
      </c>
      <c r="B9" s="6" t="n">
        <v>750000</v>
      </c>
      <c r="C9" s="4" t="s">
        <v>38</v>
      </c>
    </row>
    <row r="10" spans="1:3">
      <c r="A10" s="4" t="s">
        <v>281</v>
      </c>
    </row>
    <row r="11" spans="1:3">
      <c r="A11" s="4" t="s">
        <v>44</v>
      </c>
      <c r="B11" s="6" t="n">
        <v>6270666</v>
      </c>
      <c r="C11" s="4" t="s">
        <v>38</v>
      </c>
    </row>
    <row r="12" spans="1:3">
      <c r="A12" s="4" t="s">
        <v>282</v>
      </c>
    </row>
    <row r="13" spans="1:3">
      <c r="A13" s="4" t="s">
        <v>44</v>
      </c>
      <c r="B13" s="7" t="n">
        <v>14000000</v>
      </c>
      <c r="C13" s="4" t="s">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29541</v>
      </c>
      <c r="C4" s="7" t="n">
        <v>323994</v>
      </c>
      <c r="D4" s="7" t="n">
        <v>1486825</v>
      </c>
      <c r="E4" s="7" t="n">
        <v>871651</v>
      </c>
    </row>
    <row r="5" spans="1:5">
      <c r="A5" s="4" t="s">
        <v>70</v>
      </c>
      <c r="B5" s="6" t="n">
        <v>-629541</v>
      </c>
      <c r="C5" s="6" t="n">
        <v>-323994</v>
      </c>
      <c r="D5" s="6" t="n">
        <v>-1486825</v>
      </c>
      <c r="E5" s="6" t="n">
        <v>-871651</v>
      </c>
    </row>
    <row r="6" spans="1:5">
      <c r="A6" s="4" t="s">
        <v>71</v>
      </c>
      <c r="B6" s="6" t="n">
        <v>-159385</v>
      </c>
      <c r="C6" s="6" t="n">
        <v>-888685</v>
      </c>
      <c r="D6" s="6" t="n">
        <v>-441441</v>
      </c>
      <c r="E6" s="6" t="n">
        <v>-3408285</v>
      </c>
    </row>
    <row r="7" spans="1:5">
      <c r="A7" s="4" t="s">
        <v>72</v>
      </c>
      <c r="B7" s="6" t="n">
        <v>-16916</v>
      </c>
      <c r="C7" s="6" t="n">
        <v>99826</v>
      </c>
      <c r="D7" s="6" t="n">
        <v>69640</v>
      </c>
      <c r="E7" s="6" t="n">
        <v>119348</v>
      </c>
    </row>
    <row r="8" spans="1:5">
      <c r="A8" s="4" t="s">
        <v>73</v>
      </c>
      <c r="B8" s="7" t="n">
        <v>-805842</v>
      </c>
      <c r="C8" s="7" t="n">
        <v>-1112853</v>
      </c>
      <c r="D8" s="7" t="n">
        <v>-1858626</v>
      </c>
      <c r="E8" s="7" t="n">
        <v>-4160588</v>
      </c>
    </row>
    <row r="9" spans="1:5">
      <c r="A9" s="4" t="s">
        <v>74</v>
      </c>
      <c r="B9" s="4" t="s">
        <v>38</v>
      </c>
      <c r="C9" s="4" t="s">
        <v>38</v>
      </c>
      <c r="D9" s="4" t="s">
        <v>38</v>
      </c>
      <c r="E9" s="4" t="s">
        <v>38</v>
      </c>
    </row>
    <row r="10" spans="1:5">
      <c r="A10" s="4" t="s">
        <v>75</v>
      </c>
      <c r="B10" s="7" t="n">
        <v>-805842</v>
      </c>
      <c r="C10" s="7" t="n">
        <v>-1112853</v>
      </c>
      <c r="D10" s="7" t="n">
        <v>-1858626</v>
      </c>
      <c r="E10" s="7" t="n">
        <v>-4160588</v>
      </c>
    </row>
    <row r="11" spans="1:5">
      <c r="A11" s="4" t="s">
        <v>76</v>
      </c>
      <c r="B11" s="9" t="n">
        <v>-0.09</v>
      </c>
      <c r="C11" s="9" t="n">
        <v>-0.14</v>
      </c>
      <c r="D11" s="9" t="n">
        <v>-0.2</v>
      </c>
      <c r="E11" s="9" t="n">
        <v>-0.53</v>
      </c>
    </row>
    <row r="12" spans="1:5">
      <c r="A12" s="4" t="s">
        <v>77</v>
      </c>
      <c r="B12" s="6" t="n">
        <v>9084056</v>
      </c>
      <c r="C12" s="6" t="n">
        <v>7819544</v>
      </c>
      <c r="D12" s="6" t="n">
        <v>9090940</v>
      </c>
      <c r="E12" s="6" t="n">
        <v>7819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8</v>
      </c>
      <c r="B1" s="2" t="s">
        <v>1</v>
      </c>
    </row>
    <row r="2" spans="1:3">
      <c r="B2" s="2" t="s">
        <v>2</v>
      </c>
      <c r="C2" s="2" t="s">
        <v>67</v>
      </c>
    </row>
    <row r="3" spans="1:3">
      <c r="A3" s="3" t="s">
        <v>79</v>
      </c>
    </row>
    <row r="4" spans="1:3">
      <c r="A4" s="4" t="s">
        <v>75</v>
      </c>
      <c r="B4" s="7" t="n">
        <v>-1858626</v>
      </c>
      <c r="C4" s="7" t="n">
        <v>-4160588</v>
      </c>
    </row>
    <row r="5" spans="1:3">
      <c r="A5" s="3" t="s">
        <v>80</v>
      </c>
    </row>
    <row r="6" spans="1:3">
      <c r="A6" s="4" t="s">
        <v>81</v>
      </c>
      <c r="B6" s="6" t="n">
        <v>441441</v>
      </c>
      <c r="C6" s="6" t="n">
        <v>3288284</v>
      </c>
    </row>
    <row r="7" spans="1:3">
      <c r="A7" s="4" t="s">
        <v>82</v>
      </c>
      <c r="B7" s="6" t="n">
        <v>-69640</v>
      </c>
      <c r="C7" s="7" t="n">
        <v>-119348</v>
      </c>
    </row>
    <row r="8" spans="1:3">
      <c r="A8" s="3" t="s">
        <v>83</v>
      </c>
    </row>
    <row r="9" spans="1:3">
      <c r="A9" s="4" t="s">
        <v>28</v>
      </c>
      <c r="B9" s="6" t="n">
        <v>-2000000</v>
      </c>
      <c r="C9" s="4" t="s">
        <v>38</v>
      </c>
    </row>
    <row r="10" spans="1:3">
      <c r="A10" s="4" t="s">
        <v>32</v>
      </c>
      <c r="B10" s="6" t="n">
        <v>-15955910</v>
      </c>
      <c r="C10" s="7" t="n">
        <v>-54564</v>
      </c>
    </row>
    <row r="11" spans="1:3">
      <c r="A11" s="4" t="s">
        <v>84</v>
      </c>
      <c r="B11" s="6" t="n">
        <v>-360411</v>
      </c>
      <c r="C11" s="7" t="n">
        <v>-167843</v>
      </c>
    </row>
    <row r="12" spans="1:3">
      <c r="A12" s="4" t="s">
        <v>30</v>
      </c>
      <c r="B12" s="6" t="n">
        <v>76427</v>
      </c>
      <c r="C12" s="4" t="s">
        <v>38</v>
      </c>
    </row>
    <row r="13" spans="1:3">
      <c r="A13" s="4" t="s">
        <v>36</v>
      </c>
      <c r="B13" s="6" t="n">
        <v>-293496</v>
      </c>
      <c r="C13" s="7" t="n">
        <v>558734</v>
      </c>
    </row>
    <row r="14" spans="1:3">
      <c r="A14" s="4" t="s">
        <v>42</v>
      </c>
      <c r="B14" s="6" t="n">
        <v>138381</v>
      </c>
      <c r="C14" s="4" t="s">
        <v>38</v>
      </c>
    </row>
    <row r="15" spans="1:3">
      <c r="A15" s="4" t="s">
        <v>85</v>
      </c>
      <c r="B15" s="6" t="n">
        <v>-19881834</v>
      </c>
      <c r="C15" s="7" t="n">
        <v>-655325</v>
      </c>
    </row>
    <row r="16" spans="1:3">
      <c r="A16" s="3" t="s">
        <v>86</v>
      </c>
    </row>
    <row r="17" spans="1:3">
      <c r="A17" s="4" t="s">
        <v>87</v>
      </c>
      <c r="B17" s="6" t="n">
        <v>-949691</v>
      </c>
      <c r="C17" s="4" t="s">
        <v>38</v>
      </c>
    </row>
    <row r="18" spans="1:3">
      <c r="A18" s="4" t="s">
        <v>88</v>
      </c>
      <c r="B18" s="6" t="n">
        <v>54273</v>
      </c>
      <c r="C18" s="7" t="n">
        <v>657333</v>
      </c>
    </row>
    <row r="19" spans="1:3">
      <c r="A19" s="4" t="s">
        <v>89</v>
      </c>
      <c r="B19" s="6" t="n">
        <v>-605082</v>
      </c>
    </row>
    <row r="20" spans="1:3">
      <c r="A20" s="4" t="s">
        <v>37</v>
      </c>
      <c r="B20" s="6" t="n">
        <v>-2022000</v>
      </c>
      <c r="C20" s="4" t="s">
        <v>38</v>
      </c>
    </row>
    <row r="21" spans="1:3">
      <c r="A21" s="4" t="s">
        <v>90</v>
      </c>
      <c r="B21" s="6" t="n">
        <v>11550666</v>
      </c>
      <c r="C21" s="4" t="s">
        <v>38</v>
      </c>
    </row>
    <row r="22" spans="1:3">
      <c r="A22" s="4" t="s">
        <v>91</v>
      </c>
      <c r="B22" s="6" t="n">
        <v>8028166</v>
      </c>
      <c r="C22" s="7" t="n">
        <v>657333</v>
      </c>
    </row>
    <row r="23" spans="1:3">
      <c r="A23" s="4" t="s">
        <v>92</v>
      </c>
      <c r="B23" s="6" t="n">
        <v>-11853668</v>
      </c>
      <c r="C23" s="6" t="n">
        <v>2008</v>
      </c>
    </row>
    <row r="24" spans="1:3">
      <c r="A24" s="4" t="s">
        <v>93</v>
      </c>
      <c r="B24" s="6" t="n">
        <v>12274233</v>
      </c>
      <c r="C24" s="6" t="n">
        <v>19596</v>
      </c>
    </row>
    <row r="25" spans="1:3">
      <c r="A25" s="4" t="s">
        <v>94</v>
      </c>
      <c r="B25" s="6" t="n">
        <v>420565</v>
      </c>
      <c r="C25" s="7" t="n">
        <v>21604</v>
      </c>
    </row>
    <row r="26" spans="1:3">
      <c r="A26" s="3" t="s">
        <v>95</v>
      </c>
    </row>
    <row r="27" spans="1:3">
      <c r="A27" s="4" t="s">
        <v>96</v>
      </c>
      <c r="B27" s="7" t="n">
        <v>3900</v>
      </c>
      <c r="C27" s="4" t="s">
        <v>38</v>
      </c>
    </row>
    <row r="28" spans="1:3">
      <c r="A28" s="4" t="s">
        <v>97</v>
      </c>
      <c r="B28" s="4" t="s">
        <v>38</v>
      </c>
      <c r="C28" s="4" t="s">
        <v>38</v>
      </c>
    </row>
    <row r="29" spans="1:3">
      <c r="A29" s="3" t="s">
        <v>98</v>
      </c>
    </row>
    <row r="30" spans="1:3">
      <c r="A30" s="4" t="s">
        <v>99</v>
      </c>
      <c r="B30" s="7" t="n">
        <v>31198</v>
      </c>
      <c r="C30" s="4" t="s">
        <v>38</v>
      </c>
    </row>
    <row r="31" spans="1:3">
      <c r="A31" s="4" t="s">
        <v>100</v>
      </c>
      <c r="B31" s="6" t="n">
        <v>2523408</v>
      </c>
      <c r="C31" s="7" t="n">
        <v>0</v>
      </c>
    </row>
    <row r="32" spans="1:3">
      <c r="A32" s="4" t="s">
        <v>101</v>
      </c>
      <c r="B32" s="6" t="n">
        <v>1364716</v>
      </c>
      <c r="C32" s="7" t="n">
        <v>129214</v>
      </c>
    </row>
    <row r="33" spans="1:3">
      <c r="A33" s="4" t="s">
        <v>102</v>
      </c>
      <c r="B33" s="6" t="n">
        <v>14000000</v>
      </c>
      <c r="C33" s="4" t="s">
        <v>38</v>
      </c>
    </row>
    <row r="34" spans="1:3">
      <c r="A34" s="4" t="s">
        <v>103</v>
      </c>
      <c r="B34" s="7" t="n">
        <v>750000</v>
      </c>
      <c r="C34"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 (Unaudited)</vt:lpstr>
      <vt:lpstr>Balance Sheets (Unaudited) (Par</vt:lpstr>
      <vt:lpstr>Statements of Operations</vt:lpstr>
      <vt:lpstr>Statements of Cash Flows</vt:lpstr>
      <vt:lpstr>Basis of Presentation</vt:lpstr>
      <vt:lpstr>Summary of Significant Accounti</vt:lpstr>
      <vt:lpstr>Related Parties and Transaction</vt:lpstr>
      <vt:lpstr>Real Estate Project in Developm</vt:lpstr>
      <vt:lpstr>Contracts Payable to Land Trust</vt:lpstr>
      <vt:lpstr>Net Loss per Share</vt:lpstr>
      <vt:lpstr>Legal Proceedings</vt:lpstr>
      <vt:lpstr>Financing Activities</vt:lpstr>
      <vt:lpstr>Leases</vt:lpstr>
      <vt:lpstr>Summary of Significant Accoun15</vt:lpstr>
      <vt:lpstr>Related Parties and Transacti16</vt:lpstr>
      <vt:lpstr>Real Estate Project in Develo17</vt:lpstr>
      <vt:lpstr>Contracts Payable to Land Tru18</vt:lpstr>
      <vt:lpstr>Notes Payable Notes Payable (Ta</vt:lpstr>
      <vt:lpstr>Basis of Presentation (Details </vt:lpstr>
      <vt:lpstr>Summary of Significant Accoun21</vt:lpstr>
      <vt:lpstr>Related Parties and Transacti22</vt:lpstr>
      <vt:lpstr>Related Parties and Transacti23</vt:lpstr>
      <vt:lpstr>Real Estate Project in Develo24</vt:lpstr>
      <vt:lpstr>Real Estate Project in Develo25</vt:lpstr>
      <vt:lpstr>Contracts Payable to Land Tru26</vt:lpstr>
      <vt:lpstr>Contracts Payable to Land Tru27</vt:lpstr>
      <vt:lpstr>Net Loss per Share (Details Nar</vt:lpstr>
      <vt:lpstr>Legal Proceedings (Details Narr</vt:lpstr>
      <vt:lpstr>Financing Activi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29:34Z</dcterms:created>
  <dcterms:modified xmlns:dcterms="http://purl.org/dc/terms/" xmlns:xsi="http://www.w3.org/2001/XMLSchema-instance" xsi:type="dcterms:W3CDTF">2016-02-16T17:29:34Z</dcterms:modified>
  <dc:title xmlns:dc="http://purl.org/dc/elements/1.1/">Untitled</dc:title>
  <dc:description xmlns:dc="http://purl.org/dc/elements/1.1/"/>
  <dc:subject xmlns:dc="http://purl.org/dc/elements/1.1/"/>
  <cp:keywords/>
  <cp:category/>
</cp:coreProperties>
</file>